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Note 1 Overview and Description" sheetId="6" r:id="rId6"/>
    <s:sheet name="Note 2 Summary of Significant A" sheetId="7" r:id="rId7"/>
    <s:sheet name="Note 3 Going Concern" sheetId="8" r:id="rId8"/>
    <s:sheet name="Note 4 Note Payable - Officers " sheetId="9" r:id="rId9"/>
    <s:sheet name="Note 5 Short Term Notes Payable" sheetId="10" r:id="rId10"/>
    <s:sheet name="Note 6 Long term debt" sheetId="11" r:id="rId11"/>
    <s:sheet name="Note 7 - Convertible Debt" sheetId="12" r:id="rId12"/>
    <s:sheet name="Note 8 Derivative Liabilities" sheetId="13" r:id="rId13"/>
    <s:sheet name="Note 9 Fair Value of Financial " sheetId="14" r:id="rId14"/>
    <s:sheet name="Note 10 Stockholder_s Equity" sheetId="15" r:id="rId15"/>
    <s:sheet name="Note 11 Subsequent Events" sheetId="16" r:id="rId16"/>
    <s:sheet name="Accounting Policies, by Policy " sheetId="17" r:id="rId17"/>
    <s:sheet name="Note 4 Note Payable - Officer18" sheetId="18" r:id="rId18"/>
    <s:sheet name="Note 5 Short Term Notes Payab19" sheetId="19" r:id="rId19"/>
    <s:sheet name="Note 6 Long term debt (Tables)" sheetId="20" r:id="rId20"/>
    <s:sheet name="Note 7 - Convertible Debt (Tabl" sheetId="21" r:id="rId21"/>
    <s:sheet name="Note 8 Derivative Liabilities (" sheetId="22" r:id="rId22"/>
    <s:sheet name="Note 9 Fair Value of Financia23" sheetId="23" r:id="rId23"/>
    <s:sheet name="Note 10 Stockholder_s Equity (T" sheetId="24" r:id="rId24"/>
    <s:sheet name="Note 3 Going Concern (Details)" sheetId="25" r:id="rId25"/>
    <s:sheet name="Note 4 Note Payable - Officer26" sheetId="26" r:id="rId26"/>
    <s:sheet name="Note 4      Note Payable - Offi" sheetId="27" r:id="rId27"/>
    <s:sheet name="Note 4      Note Payable - Of28" sheetId="28" r:id="rId28"/>
    <s:sheet name="Note 5 Short Term Notes Payab29" sheetId="29" r:id="rId29"/>
    <s:sheet name="Note 5      Short Term Notes Pa" sheetId="30" r:id="rId30"/>
    <s:sheet name="Note 5      Short Term Notes 31" sheetId="31" r:id="rId31"/>
    <s:sheet name="Note 6      Long term debt (Det" sheetId="32" r:id="rId32"/>
    <s:sheet name="Note 6      Long term debt (D33" sheetId="33" r:id="rId33"/>
    <s:sheet name="Note 7 - Convertible Debt (Deta" sheetId="34" r:id="rId34"/>
    <s:sheet name="Note 7 - Convertible Debt (De35" sheetId="35" r:id="rId35"/>
    <s:sheet name="Note 7 - Convertible Debt (De36" sheetId="36" r:id="rId36"/>
    <s:sheet name="Note 7 - Convertible Debt (De37" sheetId="37" r:id="rId37"/>
    <s:sheet name="Note 8 Derivative Liabilities38" sheetId="38" r:id="rId38"/>
    <s:sheet name="Note 8   Derivative Liabilities" sheetId="39" r:id="rId39"/>
    <s:sheet name="Note 8   Derivative Liabiliti40" sheetId="40" r:id="rId40"/>
    <s:sheet name="Note 9      Fair Value of Finan" sheetId="41" r:id="rId41"/>
    <s:sheet name="Note 10 Stockholder_s Equity (D" sheetId="42" r:id="rId42"/>
    <s:sheet name="Note 10      Stockholder_s Equi" sheetId="43" r:id="rId43"/>
    <s:sheet name="Note 10      Stockholder_s Eq44" sheetId="44" r:id="rId44"/>
    <s:sheet name="Note 11 Subsequent Events (Deta" sheetId="45" r:id="rId45"/>
  </s:sheets>
  <s:definedNames/>
  <s:calcPr calcId="124519" calcMode="auto" fullCalcOnLoad="1"/>
</s:workbook>
</file>

<file path=xl/sharedStrings.xml><?xml version="1.0" encoding="utf-8"?>
<sst xmlns="http://schemas.openxmlformats.org/spreadsheetml/2006/main" uniqueCount="412">
  <si>
    <t>Document And Entity Information - shares</t>
  </si>
  <si>
    <t>9 Months Ended</t>
  </si>
  <si>
    <t>Sep. 30, 2016</t>
  </si>
  <si>
    <t>Nov. 16, 2016</t>
  </si>
  <si>
    <t>Document and Entity Information [Abstract]</t>
  </si>
  <si>
    <t>Entity Registrant Name</t>
  </si>
  <si>
    <t>ABCO Energy,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6</t>
  </si>
  <si>
    <t>Document Fiscal Year Focus</t>
  </si>
  <si>
    <t>Document Fiscal Period Focus</t>
  </si>
  <si>
    <t>Q3</t>
  </si>
  <si>
    <t>CONSOLIDATED BALANCE SHEETS (UNAUDITED) - USD ($)</t>
  </si>
  <si>
    <t>Dec. 31, 2015</t>
  </si>
  <si>
    <t>Current Assets</t>
  </si>
  <si>
    <t>Cash</t>
  </si>
  <si>
    <t>Accounts receivable on completed projects</t>
  </si>
  <si>
    <t>Accounts receivable on construction work in process</t>
  </si>
  <si>
    <t>Inventory</t>
  </si>
  <si>
    <t>Total Current Assets</t>
  </si>
  <si>
    <t>Fixed Assets</t>
  </si>
  <si>
    <t>Vehicles, office furniture &amp; equipment – net of accumulated depreciation</t>
  </si>
  <si>
    <t>Other Assets</t>
  </si>
  <si>
    <t>Investment in long term leases</t>
  </si>
  <si>
    <t>Security deposits</t>
  </si>
  <si>
    <t>Total Other Assets</t>
  </si>
  <si>
    <t>Total Assets</t>
  </si>
  <si>
    <t>Current liabilities</t>
  </si>
  <si>
    <t>Accounts payable and accrued expenses</t>
  </si>
  <si>
    <t>Equipment loan - current portion</t>
  </si>
  <si>
    <t>Derivative liability on convertible debt</t>
  </si>
  <si>
    <t>Convertible notes payable net of discount</t>
  </si>
  <si>
    <t>Billing in excess of cost and estimated earnings on projects in process</t>
  </si>
  <si>
    <t>Merchant loans</t>
  </si>
  <si>
    <t>Notes payable – related parties</t>
  </si>
  <si>
    <t>Total Current Liabilities</t>
  </si>
  <si>
    <t>Long term portion of equipment financing</t>
  </si>
  <si>
    <t>Long-term derivative liabilities</t>
  </si>
  <si>
    <t>Long Term Debt- net of current portion</t>
  </si>
  <si>
    <t>Total Liabilities</t>
  </si>
  <si>
    <t>Stockholders’ Deficit</t>
  </si>
  <si>
    <t>Common stock, 500,000,000 shares authorized, $0.001 par value, 41,065,898 and 30,621,065 outstanding at September 30, 2016 and December 31, 2015 respectively.</t>
  </si>
  <si>
    <t>Additional paid in capital</t>
  </si>
  <si>
    <t>Accumulated deficit</t>
  </si>
  <si>
    <t>Total Stockholders’ Deficit</t>
  </si>
  <si>
    <t>Total Liabilities and Stockholders’ Deficit</t>
  </si>
  <si>
    <t>CONSOLIDATED BALANCE SHEETS (UNAUDITED) (Parentheticals) - $ / shares</t>
  </si>
  <si>
    <t>Common stock, shares authorized</t>
  </si>
  <si>
    <t>Common stock, par value (in Dollars per share)</t>
  </si>
  <si>
    <t>Common stock, shares outstanding</t>
  </si>
  <si>
    <t>CONSOLIDATED STATEMENTS OF OPERATIONS (UNAUDITED) - USD ($)</t>
  </si>
  <si>
    <t>3 Months Ended</t>
  </si>
  <si>
    <t>Sep. 30, 2015</t>
  </si>
  <si>
    <t>Revenues</t>
  </si>
  <si>
    <t>Cost of Sales</t>
  </si>
  <si>
    <t>Gross Profit</t>
  </si>
  <si>
    <t>Operating Expenses:</t>
  </si>
  <si>
    <t>Selling, General &amp; Administrative</t>
  </si>
  <si>
    <t>Income (Loss) from operations</t>
  </si>
  <si>
    <t>Other expenses</t>
  </si>
  <si>
    <t>Interest on notes payable</t>
  </si>
  <si>
    <t>Amortization of debt discount</t>
  </si>
  <si>
    <t>Derivative valuation interest expense</t>
  </si>
  <si>
    <t>Net (loss) earnings</t>
  </si>
  <si>
    <t>Net (loss) earnings per share (Basic and fully diluted) (in Dollars per share)</t>
  </si>
  <si>
    <t>Weighted average number of common shares used in the calculation (in Shares)</t>
  </si>
  <si>
    <t>CONSOLIDATED STATEMENTS OF CASH FLOWS (UNAUDITED) - USD ($)</t>
  </si>
  <si>
    <t>Cash Flows from Operating Activities:</t>
  </si>
  <si>
    <t>Net Loss for the period</t>
  </si>
  <si>
    <t>Adjustments to reconcile net loss to net cash used in operating activities:</t>
  </si>
  <si>
    <t>Depreciation expense</t>
  </si>
  <si>
    <t>Accrual of interest expense on derivative valuation</t>
  </si>
  <si>
    <t>Increase (decrease) in accounts receivable on completed projects</t>
  </si>
  <si>
    <t>Decrease in accounts receivable on in-completed projects</t>
  </si>
  <si>
    <t>Change in inventory</t>
  </si>
  <si>
    <t>Proceeds from billings in excess of costs on projects</t>
  </si>
  <si>
    <t>Increase (decrease) in accounts payable &amp; accrued expenses</t>
  </si>
  <si>
    <t>Net cash used in operating activities</t>
  </si>
  <si>
    <t>Cash Flows from Investing Activities:</t>
  </si>
  <si>
    <t>Acquisition of equipment</t>
  </si>
  <si>
    <t>Principal payments from long term leases</t>
  </si>
  <si>
    <t>Product and lease deposits</t>
  </si>
  <si>
    <t>Net cash provided by investing activities</t>
  </si>
  <si>
    <t>Cash Flows from Financing Activities:</t>
  </si>
  <si>
    <t>Loans from director and other related parties</t>
  </si>
  <si>
    <t>Loans from financial institution - net of payments on principal</t>
  </si>
  <si>
    <t>Proceeds from convertible notes derivative valuation</t>
  </si>
  <si>
    <t>Proceeds from common stock issuances – net of expenses</t>
  </si>
  <si>
    <t>Net cash provided by financing activity</t>
  </si>
  <si>
    <t>Net Increase (Decrease) in cash</t>
  </si>
  <si>
    <t>Cash at the Beginning of the Period</t>
  </si>
  <si>
    <t>Cash at the End of the Period</t>
  </si>
  <si>
    <t>Cash paid for interest</t>
  </si>
  <si>
    <t>Consulting fees paid with common stock – at market value</t>
  </si>
  <si>
    <t>Income taxes paid</t>
  </si>
  <si>
    <t>Note 1 Overview and Description of the Company</t>
  </si>
  <si>
    <t>Accounting Policies [Abstract]</t>
  </si>
  <si>
    <t>Organization, Consolidation and Presentation of Financial Statements Disclosure and Significant Accounting Policies [Text Block]</t>
  </si>
  <si>
    <t xml:space="preserve">Note 1 Overview and Description of the Company ABCO Energy, Inc. was organized on July 29, 2004 and operated until July 1, 2011 as Energy Conservation Technologies, Inc. (ENYC). On July 1, 2011 ENYC entered into a share exchange agreement (SEA) with ABCO Energy and acquired all of the assets of ABCO. ENYC changed its name to ABCO Energy, Inc. on October 31, 2011. The Company is in the Photo Voltaic (PV) solar systems industry, sells energy efficient lighting (LED) and is an electrical product and services supplier. The Company prepared these financial statements according to the instructions for Form 10-Q. Therefore, the financial statements do not include all disclosures required by generally accepted accounting principles in the United States. However, the Company has recorded all transactions and adjustments necessary to fairly present the financial statements included in this Form 10-Q. The adjustments made are normal and recurring. The following notes describe only the material changes in accounting policies, account details or financial statement notes during the first Nine Months of 2016. Therefore, please read these financial statements and notes to the financial statements together with the audited financial statements and notes thereto in our Annual Report on Form 10-K for the year ended December 31, 2015. The income statement for the Nine Months ended September 30, 2016 cannot necessarily be used to project results for the full year. 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but are not limited to the estimated useful lives of equipment for purposes of depreciation and the valuation of common shares issued for services, equipment and the liquidation of liabilities. Income (Loss) per Share Basic earnings per share amounts are calculated based on the weighted average number of shares of common stock outstanding during each period. Diluted earnings per share is based on the weighted average numbers of shares of common stock outstanding for the periods, including dilutive effects of stock options, warrants granted and convertible preferred stock. Dilutive options and warrants that are issued during a period or that expire or are canceled during a period are reflected in the computations for the time they were outstanding during the periods being reported. Since ABCO Energy has incurred losses for all periods except the current period, the impact of the common stock equivalents would be anti-dilutive and therefore are not included in the calculation. In addition, there are no common stock equivalents outstanding at the time of this report. Effects of Recently Issued Accounting Pronouncements In April 2015, the FASB issued ASU No. 2015-03, Interest - Imputation of Interest (Subtopic 835-30) - Simplifying the Presentation of Debt Issuance Costs. ASU 2015-03 amends previous guidance to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standard is effective for financial statements issued for fiscal years beginning after December 15, 2015, and interim periods within those fiscal years. Early adoption is permitted for financial statements that have not been previously issued. The Company plans to adopt ASU No.2015-03 regarding the presentation of debt issuance cost from fiscal year 2016. </t>
  </si>
  <si>
    <t>Note 2 Summary of Significant Accounting Policies</t>
  </si>
  <si>
    <t>Significant Accounting Policies [Text Block]</t>
  </si>
  <si>
    <t>Note 2 Summary of Significant Accounting Policies Fair Value of Financial Instruments The Company measures assets and liabilities at fair value based on expected exit price as defined by the authoritative guidance on fair value measurements, which represents the amount that would be received on the sale date of an asset or paid to transfer a liability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Observable inputs that reflect quoted prices (unadjusted) for identical assets or liabilities in active markets.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accounts payable and accrued expenses, approximate their fair values because of the current nature of these instruments. Debt approximates fair value based on interest rates available for similar financial arrangements. Derivative liabilities which have been bifurcated from host convertible debt agreements are presented at fair value. Derivative Financial Instruments Fair value accounting requires bifurcation of embedded derivative instruments such as convertible features in convertible debts or equity instruments, and measurement of their fair value for accounting purposes. In determining the appropriate fair value, the Company uses the binomial option-pricing model. In assessing the convertible debt instruments, management determines if the convertible debt host instrument is conventional convertible debt and further if thes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inomial option-pricing model.</t>
  </si>
  <si>
    <t>Note 3 Going Concern</t>
  </si>
  <si>
    <t>Organization, Consolidation and Presentation of Financial Statements [Abstract]</t>
  </si>
  <si>
    <t>Substantial Doubt about Going Concern [Text Block]</t>
  </si>
  <si>
    <t>Note 3 Going Concern The accompanying financial statements have been prepared assuming that the Company will continue as a going concern, which contemplates the recoverability of assets and the satisfaction of liabilities in the normal course of business. Since its inception, the Company has been engaged substantially in financing activities and developing its business plan and marketing. As a result, the Company incurred accumulated net losses from inception through the period ended September 30, 2016 of $(3,125,817). In addition, the Company’s development activities since inception have been financially sustained through capital contributions from shareholders. The ability of the Company to continue as a going concern is dependent upon its ability to raise additional capital from the sale of common stock or through debt financing and, ultimately, the achievement of significant operating revenues. These financial statements do not include any adjustments relating to the recoverability and classification of recorded asset amounts, or amounts and classification of liabilities that might result from this uncertainty.</t>
  </si>
  <si>
    <t>Note 4 Note Payable - Officers and Directors</t>
  </si>
  <si>
    <t>Related Party Transactions [Abstract]</t>
  </si>
  <si>
    <t>Related Party Transactions Disclosure [Text Block]</t>
  </si>
  <si>
    <t xml:space="preserve">Note 4 Note Payable – Officers and Directors Related party notes payable as of September 30, 2016 and December 31, 2015 consists of the following:
Description
September 30, 2016
December 31, 2015
Notes payable – officers and directors bearing interest at 12% per annum, unsecured, demand notes.
$
100,501
$
69,944
Note payable – other bearing interest at 12% per annum, unsecured, demand note.
39,581
-
Total
$
140,082
$
69,944 Officers, directors and other related individual’s loans are demand notes totaling $140,082 as of September 30, 2016 and $69,944 as of December 31, 2015. The total consists of two notes from Officer/Directors. The first note in the amount of $60,000 provides for interest at 12% per annum and is unsecured. This note resulted in an interest charge of $1,815 for current period and $18,061 accrued and unpaid at September 30, 2016. The second note was increased by $30,557 during the current period, which increased the total note to $40,501 as of September 30, 2016. The note is an unsecured demand note and bears interest at 12% per annum. This note resulted in an interest charge of $1,225 for the current period and $3,772 accrued and unpaid at September 30, 2016. An additional loan of $33,000 was made by this officer in October, 2016. The third note is from a related party and has a current balance of $39,581 as of September 30, 2016. The note is an unsecured demand note and bears interest at 12% per annum. This note resulted in an interest charge of $1,200 for the current period and $4,096 accrued and unpaid at September 30, 2016. </t>
  </si>
  <si>
    <t>Note 5 Short Term Notes Payable</t>
  </si>
  <si>
    <t>Disclosure Text Block [Abstract]</t>
  </si>
  <si>
    <t>Short-term Debt [Text Block]</t>
  </si>
  <si>
    <t>Note 5 Short Term Notes Payable
Description
September 30, 2016
December 31, 2015
Note payable - Credit line, payable to Ascentium Capital, bearing interest at 24% per annum, unsecured, paid in full in February 2016.
$
-
$
6,706
Note payable – Orchard Street Funding – This loan was paid off in January, 2016
-
45,240
Note payable – other bearing interest at 12% per annum, unsecured, demand note.
-
59,832
Merchant Note payable to Web Bank, borrowed 2-1-16, bearing interest at 23% per annum, unsecured, matures in March, 2017. (2)
85,256
-
Merchant Note payable to Quarterspot Lending, borrowed 6-27-16, bearing interest at 31% per annum, unsecured, matures in September, 2017. (3)
38,360
-
Merchant note payable to Premier Capital Funding, borrowed 7-12-16, bearing interest at 29% per annum, unsecured, maturing November 28, 2016. (4)
37,138
Total
$
160,754
$
111,778 On February 1, 2016, the Company financed operations with a loan in the amount of $150,000 from WebBank. The note is an open credit line with interest rate of 23% maturing in March of 2017. A portion of the loan was used to pay off a credit loan from Orchard Street Funding in the amount of $$44,061. On August 22, 2016, the Company ceased making payments on this loan and at September 30, 2016 the Company owed $82,010 in principal and accrued interest of $3,246 for a total balance due of $85,256. This loan is personally guaranteed by an Officer of the Company. No default notice has been received by the Company on the loan as of November 16, 2016. On June 28, 2016, the Company financed operations with a loan in the amount of $43,500 from Quarterspot, a lending institution. The note is an open line with interest rate of approximately 31% maturing in September of 2017. On August 22, 2016, the Company ceased making payments on this loan. As of September 30, 2016, the Company owed $36,097 in principal and accrued interest of $2,263, resulting in a balance of $38,360. This loan is not personally guaranteed by an Officer of the Company. No default notice has been received by the Company on the loan as of November 16, 2016. On July 12, 2016, the Company financed operations with a loan in the amount of $45,000 from Premier Capital Funding, LLC, a lending institution. The note is an open line with interest rate of approximately 29% maturing in November 28, 2016. On August 22, 2016, the Company ceased making payments on this loan. The Company owed $35,363 in principal and accrued interest of $1,815 and had a total balance of $37,178 as of September 30, 2016. This loan is personally guaranteed by an Officer of the Company. No default notice has been received by the Company on the loan as of November 16, 2016. As indicated above, on August 22, 2016, the Company ceased payments on all three of the above notes and has been negotiating more favorable payment arrangements and payoff consolidation of this debt. If the Company is not successful in this process the note holders may take legal action to collect to collect their respective debt against the Company and/or its officers.</t>
  </si>
  <si>
    <t>Note 6 Long term debt</t>
  </si>
  <si>
    <t>Long-term Debt [Text Block]</t>
  </si>
  <si>
    <t xml:space="preserve">Note 6 Long term debt Long term debt as of September 30, 2016 and December 31, 2015 consisted of the following:
Description
September 30, 2016
December 31, 2015
Note payable to Ascentium Capital, secured by truck, bearing interest at 9% per annum, matures in September, 2017. (1)
$
5,682
$
9,340
Less current portion of truck loan
(5,682
)
(4,048
)
Total long term debt net of current portion
$
0
5,292 </t>
  </si>
  <si>
    <t>Note 7 - Convertible Debt</t>
  </si>
  <si>
    <t>Debt Disclosure [Abstract]</t>
  </si>
  <si>
    <t>Debt Disclosure [Text Block]</t>
  </si>
  <si>
    <t xml:space="preserve">Note 7 – Convertible Debt
Description
September 30, 2016
December 31, 2015
Six convertible promissory notes, in amount ranging from$27,777 to $55,000, maturing within from one year to two years, bearing interest ranging from 5% to 12% per annum, convertible into common stock at conversion prices ranging from 35% to 60% of the lowest price in the prior 20 to 25 trading days. The Company expects all debt will be converted to common shares.
$
234,777
$
-
Less: debt discount
(234,777
)
-
Less: conversions
(9,189
)
-
Add: amortization of debt discount
118,314
-
Balance of convertible debt, net
109,125
-
Less: current portion
102,476
-
Long-term convertible debt, net
$
6,649
$
- Debt Discount During the nine months ended September 30, 2016, the Company recorded debt discounts totaling $234,777 and amortized debt discount of $118,314 resulting in the following net discount at September 30, 2016:
September 30, 2016
December 31, 2015
Debt discount
$
234,777
$
-
Accumulated amortization of debt discount
(118,314
)
-
Debt discount - net
$
116,463
$
- On March 23, 2016, the Company issued a two year $250,000 convertible promissory note to JMJ Financial, a Nevada sole proprietorship which bears interest at the rate of 12% per annum on the principal sum of the outstanding (“JMJ Note”). The Company drew down $25,000 on March 23, 2016. The $25,000 JMJ Note was converted into an aggregate of 12,688,015 shares of common stock through several conversions in October, 2016 and was considered paid in full on November 2, 2016. On March 25, 2016, the Company received net proceeds of $35,000 after expenses, for a one (1) year $40,000 face amount of 8% Convertible Note in favor of EMA Financial, LLC (“EMA Note”). The EMA Note was converted into an aggregate of 43,444,952 shares of common stock through several conversions in October and November, 2016 and was considered paid in full on November 3, 2016. On April 1, 2016, the Company issued a one year $55,000 convertible promissory note to Essex Global Investment Corp. (“Essex”) which bears interest at the rate of 10% per annum on the principal sum of the outstanding (“Essex Note”). The Essex Note was converted into an aggregate of 25,648,486 shares of common stock through several conversions in October and November, 2016 and was considered paid in full as of November 4, 2016. On April 5, 2016, the Company received net proceeds of $33,300 after expenses, from a one (1) year $42,000 face amount of 5% Convertible Note in favor of Crown Bridge Partners, LLC (“CBP Note”). The CBP Note was converted into an aggregate of 64,169,000 shares of common stock through several conversions in October and November, 2016 and was considered paid in full as of November 16, 2016. On May 4, 2016, the Company received net proceeds of $33,750 after expenses, from a nine [9] month $40,000 face amount of 10% Convertible Note in favor of Auctus Fund, LLC (“AFL Note”). The AFL Note was partially converted into an aggregate of 15,042,000 shares of common stock through several conversions in October and November, 2016 with a principal balance of $23,989.00 remaining unpaid as of November 16, 2016. On May 9, 2016, the Company entered into an agreement with Adar Bays, LLC a Florida Limited Company (Adar), with respect to a private investment up to $60,000 of the convertible debt securities with a 9 month term. The $60,000 convertible debt is comprised of a $30,000 front-end note and one $30,000 back-end note. The principal and accrued interest under the notes will be convertible into shares of common stock of the Company. The Company does not intend to take down the back-end note. As of September 30, 2016, the Company had borrowed $30,000 against the front-end note and no additional funds were borrowed from Adar. The Adar note was partially converted into an aggregate of 4,242,424 shares of common stock through several conversions in October and November, 2016 with a principal balance remaining of $23,000.00 as of November 16, 2016. In accordance with the Statement of Financial Accounting Standard ASC 820-10-35-37 Fair Value in Financial Instruments, Statement of Financial Accounting Standard ASC 815 Accounting for Derivative Instruments and Hedging Activities require that instruments with embedded derivative features be valued at their market values. The Company hired a valuation consultant to value the Convertible Debentures for the derivative portion of the instruments. The Binomial model was used to value the derivative liability for the nine months period ending September 30, </t>
  </si>
  <si>
    <t>Note 8 Derivative Liabilities</t>
  </si>
  <si>
    <t>Derivatives and Fair Value [Text Block]</t>
  </si>
  <si>
    <t>Note 8 Derivative Liabilities The Company recognized that the conversion feature embedded within its convertible debts is a financial derivative. The Generally Accepted Accounting Principles (GAAP) required that the Company’s embedded conversion option be accounted for at fair value. The following schedule shows the change in fair value of the derivative liabilities by September 30, 2016:
Description
Amount
Derivative liabilities - December 31, 2015
$
-0-
Add fair value at the commitment date for convertible notes issued during the current year
743,467
Fair value mark to market adjustment for derivatives from the first quarter
(344,451
)
Reduce fair value due to conversions
(23,141
)
Derivative liabilities - September 30, 2016
375,875
Less: current portion
332,517
Long-term derivative liabilities
$
43,358 The Company recorded the debt discount to the extent of the gross proceeds raised, and expensed immediately the remaining value of the derivative as it exceeded the gross proceeds of the notes. The Company recorded derivative interest expenses for the nine months ended September 30, 2016 of $227,726 after adjustments mentioned above and the total derivative discount liability of $485,000. The actual interest accrual on the convertible notes for the quarter ended September 30 2016 was $$4,670. The Company recorded as a liability the amount of $743,467 and the debt discount to the extent of the gross proceeds raised, and expensed immediately the remaining value of the derivative as it exceeded the gross proceeds of the note. The Company recorded change in fair value of derivative liabilities as an expense associated with financing for the three and nine month periods ended September 30, 2016 of $346,040 and $(213,169), respectively. Derivative liabilities incurred during the period ended September 30, 2016 were valued based upon the following assumptions and key inputs:
Commitment
Re-measurement
Assumption
Date
Date
Expected dividends:
0
%
0
%
Expected volatility:
679%-783
%
264%-660
%
Expected term (years):
1-2 years
0.34-1.72 years
Risk free interest rate:
0.51%-0.87
%
0.29%-0.73
%</t>
  </si>
  <si>
    <t>Note 9 Fair Value of Financial Instruments</t>
  </si>
  <si>
    <t>Fair Value Disclosures [Abstract]</t>
  </si>
  <si>
    <t>Fair Value Disclosures [Text Block]</t>
  </si>
  <si>
    <t xml:space="preserve">Note 9 Fair Value of Financial Instruments The following is the major category of liabilities measured at fair value on a recurring basis as of September 30, 2016, using quoted prices in active markets for identical liabilities (Level 1); significant other observable inputs (Level 2); and significant unobservable inputs (level 3)
Fair Value Measurements at September 30, 2016
Quoted Prices in Active Markets for Identical Assets (Level 1)
Significant Other Observable Inputs (Level 2)
Significant Unobservable Inputs (Level 3)
Total Carrying Value
Derivative liabilities – debt
$
-
$
-
$
375,875
$
375,875
Less: current portion
-
-
332,517
332,517
Long-term portion
$
-
$
-
$
43,358
$
43358 </t>
  </si>
  <si>
    <t>Note 10 Stockholder’s Equity</t>
  </si>
  <si>
    <t>Stockholders' Equity Note [Abstract]</t>
  </si>
  <si>
    <t>Stockholders' Equity Note Disclosure [Text Block]</t>
  </si>
  <si>
    <t xml:space="preserve">Note 10 Stockholder’s Equity Common Stock During the Nine Months period ended September 30, 2016, the Company issued 10,444,033 shares of common stock and received or credited gross proceeds of $474,700. The expenses of offering totaled $282,731. The net proceeds in the amount of $193,641 were used for working capital, corporate expenses, legal fees and public company expenses. Options The following table sets forth certain information regarding Option Awards as of September 30, 2016 for each executive officer of the Company who received such awards and all officers and directors as a group. None were outstanding as of the fiscal year ended December 31, 2015 (1) (2)
Name
Number of securities underlying unexercised option exercisable
Option Exercise Price
Option Expiration Date
Charles O’Dowd
4,000,000
$
0.01
January 1, 2021
All Officers and Directors as a Group
4,000,000
$
0.01
January 1, 2021 (1) An aggregate of 6,200,000 stock awards are outstanding under the Equity Incentive Plan as of November 14, 2016. (2) An aggregate of 450,000 Share Option Awards have been issued to 3 employees and 2 consultants of the Company at an exercise price of $0.01 per share expiring on 1/21/21. Earnings (loss) per share calcul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The computation of basic and diluted loss per share at September 30, 2016 excludes the common stock equivalents from convertible debt of the following potentially dilutive securities because their inclusion would be anti-dilutive:
September 30, 2016
Convertible debt
16,764,294 </t>
  </si>
  <si>
    <t>Note 11 Subsequent Events</t>
  </si>
  <si>
    <t>Subsequent Events [Abstract]</t>
  </si>
  <si>
    <t>Subsequent Events [Text Block]</t>
  </si>
  <si>
    <t>Note 11 Subsequent Events During the period from October 1, 2016 through November 16, 2016, the Company issued 12,316,070 shares of common stock and received or credited gross proceeds of $224,640. The expenses of the offering totaled $119,303. The net proceeds were used for working capital, corporate expenses, legal fees and public company expenses. On September 2, 2016, the Company entered into a Consulting Agreement [“CA”] with Benchmark Advisory Partners (“Consultant”) which became effective on September 30, 2016 and which provides for Consultant to perform financial and business consulting services and other related activities, including, but not limited to, the introduction to the Company of public company services, capital resources, investor relation resources and legal and accounting services who may be of able to provide equity and debt financing. The CA has a six month term expiring on March 31, 2016. In consideration for rendering such services, on September 30, 2016, Consultant was paid a consulting fee consisting of 1,500,000 restricted shares of common stock. Effective September 30, 2016, the Company entered into a Consulting Agreement (“CA”) with Joshua Tyrell (“Tyrell”) which provides for Tyrell to assist in various business development activities on behalf of the Company, including but not limited to realizing new business opportunities. In consideration for rendering such services, Tyrell was issued 1,500,000 free trading shares of Company common stock. The CA has a six month term expiring on March 31, 2017. On November 7, 2016, the CA was amended to provide for the payment of an additional 6,300,000 free-trading shares to Tyrell for services rendered due to the huge trading volume of the derivative conversions and to extend the term of the CA to nine (9) months From October 7, 2016 through November 16, 2016, the Company issued an aggregate of 165,234,417 shares of its common stock upon conversions of six different convertible notes at conversion prices ranging from $0.0015 to $0.0047 per share. These issuances increased the number of outstanding shares to 217,866,385 shares at November 16, 2016. As a result of such issuances, four [4] of the notes were deemed paid in full. The total remaining principle amount of all convertible note debt outstanding at November 16, 2016 after all such conversions was approximately $46,989.00.</t>
  </si>
  <si>
    <t>Accounting Policies, by Policy (Policies)</t>
  </si>
  <si>
    <t>Use of Estimates, Policy [Policy Text Block]</t>
  </si>
  <si>
    <t>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but are not limited to the estimated useful lives of equipment for purposes of depreciation and the valuation of common shares issued for services, equipment and the liquidation of liabilities.</t>
  </si>
  <si>
    <t>Earnings Per Share, Policy [Policy Text Block]</t>
  </si>
  <si>
    <t>Income (Loss) per Share Basic earnings per share amounts are calculated based on the weighted average number of shares of common stock outstanding during each period. Diluted earnings per share is based on the weighted average numbers of shares of common stock outstanding for the periods, including dilutive effects of stock options, warrants granted and convertible preferred stock. Dilutive options and warrants that are issued during a period or that expire or are canceled during a period are reflected in the computations for the time they were outstanding during the periods being reported. Since ABCO Energy has incurred losses for all periods except the current period, the impact of the common stock equivalents would be anti-dilutive and therefore are not included in the calculation. In addition, there are no common stock equivalents outstanding at the time of this report.</t>
  </si>
  <si>
    <t>New Accounting Pronouncements, Policy [Policy Text Block]</t>
  </si>
  <si>
    <t>Effects of Recently Issued Accounting Pronouncements In April 2015, the FASB issued ASU No. 2015-03, Interest - Imputation of Interest (Subtopic 835-30) - Simplifying the Presentation of Debt Issuance Costs. ASU 2015-03 amends previous guidance to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standard is effective for financial statements issued for fiscal years beginning after December 15, 2015, and interim periods within those fiscal years. Early adoption is permitted for financial statements that have not been previously issued. The Company plans to adopt ASU No.2015-03 regarding the presentation of debt issuance cost from fiscal year 2016.</t>
  </si>
  <si>
    <t>Fair Value of Financial Instruments, Policy [Policy Text Block]</t>
  </si>
  <si>
    <t>Fair Value of Financial Instruments The Company measures assets and liabilities at fair value based on expected exit price as defined by the authoritative guidance on fair value measurements, which represents the amount that would be received on the sale date of an asset or paid to transfer a liability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Observable inputs that reflect quoted prices (unadjusted) for identical assets or liabilities in active markets.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accounts payable and accrued expenses, approximate their fair values because of the current nature of these instruments. Debt approximates fair value based on interest rates available for similar financial arrangements. Derivative liabilities which have been bifurcated from host convertible debt agreements are presented at fair value.</t>
  </si>
  <si>
    <t>Derivatives, Policy [Policy Text Block]</t>
  </si>
  <si>
    <t>Derivative Financial Instruments Fair value accounting requires bifurcation of embedded derivative instruments such as convertible features in convertible debts or equity instruments, and measurement of their fair value for accounting purposes. In determining the appropriate fair value, the Company uses the binomial option-pricing model. In assessing the convertible debt instruments, management determines if the convertible debt host instrument is conventional convertible debt and further if thes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inomial option-pricing model.</t>
  </si>
  <si>
    <t>Note 4 Note Payable - Officers and Directors (Tables)</t>
  </si>
  <si>
    <t>Schedule of Related Party Transactions [Table Text Block]</t>
  </si>
  <si>
    <t xml:space="preserve">Related party notes payable as of September 30, 2016 and December 31, 2015 consists of the following:
Description
September 30, 2016
December 31, 2015
Notes payable – officers and directors bearing interest at 12% per annum, unsecured, demand notes.
$
100,501
$
69,944
Note payable – other bearing interest at 12% per annum, unsecured, demand note.
39,581
-
Total
$
140,082
$
69,944 </t>
  </si>
  <si>
    <t>Note 5 Short Term Notes Payable (Tables)</t>
  </si>
  <si>
    <t>Schedule of Short-term Debt [Table Text Block]</t>
  </si>
  <si>
    <t xml:space="preserve">Description
September 30, 2016
December 31, 2015
Note payable - Credit line, payable to Ascentium Capital, bearing interest at 24% per annum, unsecured, paid in full in February 2016.
$
-
$
6,706
Note payable – Orchard Street Funding – This loan was paid off in January, 2016
-
45,240
Note payable – other bearing interest at 12% per annum, unsecured, demand note.
-
59,832
Merchant Note payable to Web Bank, borrowed 2-1-16, bearing interest at 23% per annum, unsecured, matures in March, 2017. (2)
85,256
-
Merchant Note payable to Quarterspot Lending, borrowed 6-27-16, bearing interest at 31% per annum, unsecured, matures in September, 2017. (3)
38,360
-
Merchant note payable to Premier Capital Funding, borrowed 7-12-16, bearing interest at 29% per annum, unsecured, maturing November 28, 2016. (4)
37,138
Total
$
160,754
$
111,778 </t>
  </si>
  <si>
    <t>Note 6 Long term debt (Tables)</t>
  </si>
  <si>
    <t>Schedule of Long-term Debt Instruments [Table Text Block]</t>
  </si>
  <si>
    <t xml:space="preserve">Long term debt as of September 30, 2016 and December 31, 2015 consisted of the following:
Description
September 30, 2016
December 31, 2015
Note payable to Ascentium Capital, secured by truck, bearing interest at 9% per annum, matures in September, 2017. (1)
$
5,682
$
9,340
Less current portion of truck loan
(5,682
)
(4,048
)
Total long term debt net of current portion
$
0
5,292 </t>
  </si>
  <si>
    <t>Note 7 - Convertible Debt (Tables)</t>
  </si>
  <si>
    <t>Convertible Debt [Table Text Block]</t>
  </si>
  <si>
    <t xml:space="preserve">Description
September 30, 2016
December 31, 2015
Six convertible promissory notes, in amount ranging from$27,777 to $55,000, maturing within from one year to two years, bearing interest ranging from 5% to 12% per annum, convertible into common stock at conversion prices ranging from 35% to 60% of the lowest price in the prior 20 to 25 trading days. The Company expects all debt will be converted to common shares.
$
234,777
$
-
Less: debt discount
(234,777
)
-
Less: conversions
(9,189
)
-
Add: amortization of debt discount
118,314
-
Balance of convertible debt, net
109,125
-
Less: current portion
102,476
-
Long-term convertible debt, net
$
6,649
$
- </t>
  </si>
  <si>
    <t>Schedule of Debt [Table Text Block]</t>
  </si>
  <si>
    <t xml:space="preserve">During the nine months ended September 30, 2016, the Company recorded debt discounts totaling $234,777 and amortized debt discount of $118,314 resulting in the following net discount at September 30, 2016:
September 30, 2016
December 31, 2015
Debt discount
$
234,777
$
-
Accumulated amortization of debt discount
(118,314
)
-
Debt discount - net
$
116,463
$
- </t>
  </si>
  <si>
    <t>Note 8 Derivative Liabilities (Tables)</t>
  </si>
  <si>
    <t>Fair Value, Liabilities Measured on Recurring Basis, Unobservable Input Reconciliation [Table Text Block]</t>
  </si>
  <si>
    <t xml:space="preserve">The Company recognized that the conversion feature embedded within its convertible debts is a financial derivative. The Generally Accepted Accounting Principles (GAAP) required that the Company’s embedded conversion option be accounted for at fair value. The following schedule shows the change in fair value of the derivative liabilities by September 30, 2016:
Description
Amount
Derivative liabilities - December 31, 2015
$
-0-
Add fair value at the commitment date for convertible notes issued during the current year
743,467
Fair value mark to market adjustment for derivatives from the first quarter
(344,451
)
Reduce fair value due to conversions
(23,141
)
Derivative liabilities - September 30, 2016
375,875
Less: current portion
332,517
Long-term derivative liabilities
$
43,358 </t>
  </si>
  <si>
    <t>Fair Value Measurements, Recurring and Nonrecurring, Valuation Techniques [Table Text Block]</t>
  </si>
  <si>
    <t>Derivative liabilities incurred during the period ended September 30, 2016 were valued based upon the following assumptions and key inputs:
Commitment
Re-measurement
Assumption
Date
Date
Expected dividends:
0
%
0
%
Expected volatility:
679%-783
%
264%-660
%
Expected term (years):
1-2 years
0.34-1.72 years
Risk free interest rate:
0.51%-0.87
%
0.29%-0.73
%</t>
  </si>
  <si>
    <t>Note 9 Fair Value of Financial Instruments (Tables)</t>
  </si>
  <si>
    <t>Schedule of Fair Value, Assets and Liabilities Measured on Recurring Basis [Table Text Block]</t>
  </si>
  <si>
    <t xml:space="preserve">The following is the major category of liabilities measured at fair value on a recurring basis as of September 30, 2016, using quoted prices in active markets for identical liabilities (Level 1); significant other observable inputs (Level 2); and significant unobservable inputs (level 3)
Fair Value Measurements at September 30, 2016
Quoted Prices in Active Markets for Identical Assets (Level 1)
Significant Other Observable Inputs (Level 2)
Significant Unobservable Inputs (Level 3)
Total Carrying Value
Derivative liabilities – debt
$
-
$
-
$
375,875
$
375,875
Less: current portion
-
-
332,517
332,517
Long-term portion
$
-
$
-
$
43,358
$
43358 </t>
  </si>
  <si>
    <t>Note 10 Stockholder’s Equity (Tables)</t>
  </si>
  <si>
    <t>Schedule of Share-based Compensation, Activity [Table Text Block]</t>
  </si>
  <si>
    <t>The following table sets forth certain information regarding Option Awards as of September 30, 2016 for each executive officer of the Company who received such awards and all officers and directors as a group. None were outstanding as of the fiscal year ended December 31, 2015
Name
Number of securities underlying unexercised option exercisable
Option Exercise Price
Option Expiration Date
Charles O’Dowd
4,000,000
$
0.01
January 1, 2021
All Officers and Directors as a Group
4,000,000
$
0.01
January 1, 2021</t>
  </si>
  <si>
    <t>Schedule of Antidilutive Securities Excluded from Computation of Earnings Per Share [Table Text Block]</t>
  </si>
  <si>
    <t xml:space="preserve">The computation of basic and diluted loss per share at September 30, 2016 excludes the common stock equivalents from convertible debt of the following potentially dilutive securities because their inclusion would be anti-dilutive:
September 30, 2016
Convertible debt
16,764,294 </t>
  </si>
  <si>
    <t>Note 3 Going Concern (Details) - USD ($)</t>
  </si>
  <si>
    <t>Retained Earnings (Accumulated Deficit)</t>
  </si>
  <si>
    <t>Note 4 Note Payable - Officers and Directors (Details) - USD ($)</t>
  </si>
  <si>
    <t>1 Months Ended</t>
  </si>
  <si>
    <t>Oct. 31, 2016</t>
  </si>
  <si>
    <t>Note 4 Note Payable - Officers and Directors (Details) [Line Items]</t>
  </si>
  <si>
    <t>Notes Payable, Related Parties, Current</t>
  </si>
  <si>
    <t>Proceeds from Related Party Debt</t>
  </si>
  <si>
    <t>Officer and Director [Member]</t>
  </si>
  <si>
    <t>Officer and Director [Member] | Subsequent Event [Member]</t>
  </si>
  <si>
    <t>Other Related Party [Member]</t>
  </si>
  <si>
    <t>Debt Instrument, Interest Rate, Stated Percentage</t>
  </si>
  <si>
    <t>12.00%</t>
  </si>
  <si>
    <t>Interest Expense, Related Party</t>
  </si>
  <si>
    <t>Interest Payable, Current</t>
  </si>
  <si>
    <t>Notes Payable, Related Parties</t>
  </si>
  <si>
    <t>Note Payable #1 [Member] | Officer and Director [Member]</t>
  </si>
  <si>
    <t>Debt Instrument, Face Amount</t>
  </si>
  <si>
    <t>Note Payable #2 [Member] | Officer and Director [Member]</t>
  </si>
  <si>
    <t>Note 4      Note Payable - Officers and Directors  (Details) - Schedule of Related Party Debt - USD ($)</t>
  </si>
  <si>
    <t>Related Party Transaction [Line Items]</t>
  </si>
  <si>
    <t>Notes Payable, Related Party</t>
  </si>
  <si>
    <t>Note 4      Note Payable - Officers and Directors  (Details) - Schedule of Related Party Debt (Parentheticals) - USD ($)</t>
  </si>
  <si>
    <t>Interest at</t>
  </si>
  <si>
    <t>Note 5 Short Term Notes Payable (Details) - USD ($)</t>
  </si>
  <si>
    <t>Note 5 Short Term Notes Payable (Details) [Line Items]</t>
  </si>
  <si>
    <t>Loans Payable, Current</t>
  </si>
  <si>
    <t>Merchant Note Payable #1 [Member] | Notes Payable to Banks [Member]</t>
  </si>
  <si>
    <t>Merchant Note Payable #1 [Member] | Line of Credit [Member]</t>
  </si>
  <si>
    <t>23.00%</t>
  </si>
  <si>
    <t>Debt Instrument, Maturity Date, Description</t>
  </si>
  <si>
    <t>March of 2017</t>
  </si>
  <si>
    <t>Repayments of Debt</t>
  </si>
  <si>
    <t>Principal Balance Outstanding</t>
  </si>
  <si>
    <t>Interest Payable</t>
  </si>
  <si>
    <t>Merchant Note Payable #2 [Member] | Notes Payable to Banks [Member]</t>
  </si>
  <si>
    <t>31.00%</t>
  </si>
  <si>
    <t>Merchant Note Payable #3 [Member] | Notes Payable to Banks [Member]</t>
  </si>
  <si>
    <t>29.00%</t>
  </si>
  <si>
    <t>Debt Instrument, Maturity Date</t>
  </si>
  <si>
    <t>Nov. 28,
		2016</t>
  </si>
  <si>
    <t>Note 5      Short Term Notes Payable (Details) - Schedule of Short-term Debt - USD ($)</t>
  </si>
  <si>
    <t>Short-term Debt [Line Items]</t>
  </si>
  <si>
    <t>Note payable</t>
  </si>
  <si>
    <t>Note Payable #1 [Member] | Loans Payable [Member]</t>
  </si>
  <si>
    <t>Note Payable #2 [Member] | Loans Payable [Member]</t>
  </si>
  <si>
    <t>Note Payable #3 [Member] | Loans Payable [Member]</t>
  </si>
  <si>
    <t>Merchant Note Payable #1 [Member] | Loans Payable [Member]</t>
  </si>
  <si>
    <t>Merchant Note Payable #2 [Member] | Loans Payable [Member]</t>
  </si>
  <si>
    <t>Merchant Note Payable #3 [Member] | Loans Payable [Member]</t>
  </si>
  <si>
    <t>Note 5      Short Term Notes Payable (Details) - Schedule of Short-term Debt (Parentheticals) - Loans Payable [Member]</t>
  </si>
  <si>
    <t>Note Payable #1 [Member]</t>
  </si>
  <si>
    <t>Interest</t>
  </si>
  <si>
    <t>24.00%</t>
  </si>
  <si>
    <t>Note Payable #3 [Member]</t>
  </si>
  <si>
    <t>Merchant Note Payable #1 [Member]</t>
  </si>
  <si>
    <t>Borrowed</t>
  </si>
  <si>
    <t>Feb. 1,
		2016</t>
  </si>
  <si>
    <t>Matures</t>
  </si>
  <si>
    <t>March, 2017</t>
  </si>
  <si>
    <t>Merchant Note Payable #2 [Member]</t>
  </si>
  <si>
    <t>Jun. 27,
		2016</t>
  </si>
  <si>
    <t>September, 2017</t>
  </si>
  <si>
    <t>Merchant Note Payable #3 [Member]</t>
  </si>
  <si>
    <t>Jul. 12,
		2016</t>
  </si>
  <si>
    <t>November 28, 2016</t>
  </si>
  <si>
    <t>Note 6      Long term debt (Details) - Schedule of Long-term Debt Instruments - USD ($)</t>
  </si>
  <si>
    <t>Debt Instrument [Line Items]</t>
  </si>
  <si>
    <t>Total long term debt net of current portion</t>
  </si>
  <si>
    <t>Secured Debt [Member]</t>
  </si>
  <si>
    <t>Note payable to Ascentium Capital, secured by truck, bearing interest at 9% per annum, matures in September, 2017. (1)</t>
  </si>
  <si>
    <t>Less current portion of truck loan</t>
  </si>
  <si>
    <t>Note 6      Long term debt (Details) - Schedule of Long-term Debt Instruments (Parentheticals) - Secured Debt [Member]</t>
  </si>
  <si>
    <t>12 Months Ended</t>
  </si>
  <si>
    <t>9.00%</t>
  </si>
  <si>
    <t>Note 7 - Convertible Debt (Details) - USD ($)</t>
  </si>
  <si>
    <t>May 09, 2016</t>
  </si>
  <si>
    <t>May 04, 2016</t>
  </si>
  <si>
    <t>Apr. 05, 2016</t>
  </si>
  <si>
    <t>Apr. 01, 2016</t>
  </si>
  <si>
    <t>Mar. 25, 2016</t>
  </si>
  <si>
    <t>Mar. 23, 2016</t>
  </si>
  <si>
    <t>Note 7 - Convertible Debt (Details) [Line Items]</t>
  </si>
  <si>
    <t>Debt Discounts, Gross</t>
  </si>
  <si>
    <t>Amortization of Debt Discount (Premium)</t>
  </si>
  <si>
    <t>Proceeds from Convertible Debt</t>
  </si>
  <si>
    <t>Debt Conversion, Original Debt, Amount</t>
  </si>
  <si>
    <t>Convertible Notes Payable, Current</t>
  </si>
  <si>
    <t>Value of Derivatives at Issuance</t>
  </si>
  <si>
    <t>Derivative, Gain (Loss) on Derivative, Net</t>
  </si>
  <si>
    <t>Embedded Derivative, No Longer Bifurcated, Amount Reclassified to Stockholders' Equity</t>
  </si>
  <si>
    <t>Statement of Operations Impact Related to Possibility of Debt Conversion</t>
  </si>
  <si>
    <t>Derivative Liability, Noncurrent</t>
  </si>
  <si>
    <t>Convertible Debt [Member]</t>
  </si>
  <si>
    <t>Debt Instrument, Term</t>
  </si>
  <si>
    <t>9 months</t>
  </si>
  <si>
    <t>1 year</t>
  </si>
  <si>
    <t>2 years</t>
  </si>
  <si>
    <t>10.00%</t>
  </si>
  <si>
    <t>5.00%</t>
  </si>
  <si>
    <t>8.00%</t>
  </si>
  <si>
    <t>Convertible Debt [Member] | Subsequent Event [Member]</t>
  </si>
  <si>
    <t>Debt Conversion, Converted Instrument, Shares Issued (in Shares)</t>
  </si>
  <si>
    <t>Debt Conversion #1 [Member] | Convertible Debt [Member] | Subsequent Event [Member]</t>
  </si>
  <si>
    <t>Debt Conversion #2 [Member] | Convertible Debt [Member] | Subsequent Event [Member]</t>
  </si>
  <si>
    <t>Debt Conversion #3 [Member] | Convertible Debt [Member] | Subsequent Event [Member]</t>
  </si>
  <si>
    <t>Debt Conversion #4 [Member] | Convertible Debt [Member] | Subsequent Event [Member]</t>
  </si>
  <si>
    <t>Debt Conversion #5 [Member] | Convertible Debt [Member] | Subsequent Event [Member]</t>
  </si>
  <si>
    <t>Debt Conversion #6 [Member] | Convertible Debt [Member] | Subsequent Event [Member]</t>
  </si>
  <si>
    <t>Front End Note [Member] | Convertible Debt [Member]</t>
  </si>
  <si>
    <t>Back End Note [Member] | Convertible Debt [Member]</t>
  </si>
  <si>
    <t>Note 7 - Convertible Debt (Details) - Convertible Debt - USD ($)</t>
  </si>
  <si>
    <t>Note 7 - Convertible Debt (Details) - Convertible Debt [Line Items]</t>
  </si>
  <si>
    <t>Six convertible promissory notes, in amount ranging from$27,777 to $55,000, maturing within from one year to two years, bearing interest ranging from 5% to 12% per annum, convertible into common stock at conversion prices ranging from 35% to 60% of the lowest price in the prior 20 to 25 trading days. The Company expects all debt will be converted to common shares.</t>
  </si>
  <si>
    <t>Less: debt discount</t>
  </si>
  <si>
    <t>Less: conversions</t>
  </si>
  <si>
    <t>Add: amortization of debt discount</t>
  </si>
  <si>
    <t>Balance of convertible debt, net</t>
  </si>
  <si>
    <t>Less: current portion</t>
  </si>
  <si>
    <t>Long-term convertible debt, net</t>
  </si>
  <si>
    <t>Note 7 - Convertible Debt (Details) - Convertible Debt (Parentheticals) - Convertible Debt [Member] - USD ($)</t>
  </si>
  <si>
    <t>Note 7 - Convertible Debt (Details) - Convertible Debt (Parentheticals) [Line Items]</t>
  </si>
  <si>
    <t>Promissory notes, amount</t>
  </si>
  <si>
    <t>Promissory notes, maturing</t>
  </si>
  <si>
    <t>Promissory notes, interest</t>
  </si>
  <si>
    <t>Six Convertible Notes [Member]</t>
  </si>
  <si>
    <t>Promissory notes, conversion</t>
  </si>
  <si>
    <t>convertible into common stock at conversion prices ranging from 35% to 60% of the lowest price in the prior 20 to 25 trading days</t>
  </si>
  <si>
    <t>Six Convertible Notes [Member] | Minimum [Member]</t>
  </si>
  <si>
    <t>Six Convertible Notes [Member] | Maximum [Member]</t>
  </si>
  <si>
    <t>Note 7 - Convertible Debt (Details) - Schedule of Debt Discounts - USD ($)</t>
  </si>
  <si>
    <t>Schedule of Debt Discounts [Abstract]</t>
  </si>
  <si>
    <t>Debt discount</t>
  </si>
  <si>
    <t>Accumulated amortization of debt discount</t>
  </si>
  <si>
    <t>Debt discount - net</t>
  </si>
  <si>
    <t>Note 8 Derivative Liabilities (Details) - USD ($)</t>
  </si>
  <si>
    <t>Note 8 Derivative Liabilities (Details) [Line Items]</t>
  </si>
  <si>
    <t>Debt Instrument, Unamortized Discount</t>
  </si>
  <si>
    <t>Interest Expense, Debt</t>
  </si>
  <si>
    <t>Embedded Derivative Financial Instruments [Member]</t>
  </si>
  <si>
    <t>Interest Expense, Other Long-term Debt</t>
  </si>
  <si>
    <t>Note 8   Derivative Liabilities (Details) - Fair Value, Liabilities Measured on Recurring Basis, Unobservable Input Reconciliation - USD ($)</t>
  </si>
  <si>
    <t>Fair Value, Liabilities Measured on Recurring Basis, Unobservable Input Reconciliation [Abstract]</t>
  </si>
  <si>
    <t>Derivative liabilities - December 31, 2015</t>
  </si>
  <si>
    <t>Add fair value at the commitment date for convertible notes issued during the current year</t>
  </si>
  <si>
    <t>Fair value mark to market adjustment for derivatives from the first quarter</t>
  </si>
  <si>
    <t>Reduce fair value due to conversions</t>
  </si>
  <si>
    <t>Derivative liabilities - September 30, 2016</t>
  </si>
  <si>
    <t>Note 8   Derivative Liabilities (Details) - Fair Value Measurements, Recurring and Nonrecurring, Valuation Techniques</t>
  </si>
  <si>
    <t>Fair Value Measurements, Recurring and Nonrecurring, Valuation Techniques [Line Items]</t>
  </si>
  <si>
    <t>Expected dividends:</t>
  </si>
  <si>
    <t>0.00%</t>
  </si>
  <si>
    <t>Minimum [Member]</t>
  </si>
  <si>
    <t>Expected volatility:</t>
  </si>
  <si>
    <t>679.00%</t>
  </si>
  <si>
    <t>264.00%</t>
  </si>
  <si>
    <t>Expected term (years):</t>
  </si>
  <si>
    <t>124 days</t>
  </si>
  <si>
    <t>Risk free interest rate:</t>
  </si>
  <si>
    <t>0.51%</t>
  </si>
  <si>
    <t>0.29%</t>
  </si>
  <si>
    <t>Maximum [Member]</t>
  </si>
  <si>
    <t>783.00%</t>
  </si>
  <si>
    <t>660.00%</t>
  </si>
  <si>
    <t>1 year 262 days</t>
  </si>
  <si>
    <t>0.87%</t>
  </si>
  <si>
    <t>0.73%</t>
  </si>
  <si>
    <t>Note 9      Fair Value of Financial Instruments (Details) - Schedule of Fair Value, Assets and Liabilities Measured on Recurring Basis - USD ($)</t>
  </si>
  <si>
    <t>Note 9 Fair Value of Financial Instruments (Details) - Schedule of Fair Value, Assets and Liabilities Measured on Recurring Basis [Line Items]</t>
  </si>
  <si>
    <t>Derivative liabilities – debt</t>
  </si>
  <si>
    <t>Long-term portion</t>
  </si>
  <si>
    <t>Fair Value, Inputs, Level 1 [Member]</t>
  </si>
  <si>
    <t>Fair Value, Inputs, Level 2 [Member]</t>
  </si>
  <si>
    <t>Fair Value, Inputs, Level 3 [Member]</t>
  </si>
  <si>
    <t>Note 10 Stockholder’s Equity (Details) - USD ($)</t>
  </si>
  <si>
    <t>2 Months Ended</t>
  </si>
  <si>
    <t>Nov. 14, 2016</t>
  </si>
  <si>
    <t>Note 10 Stockholder’s Equity (Details) [Line Items]</t>
  </si>
  <si>
    <t>Proceeds from issuance of common stock, net</t>
  </si>
  <si>
    <t>Subsequent Event [Member]</t>
  </si>
  <si>
    <t>Stock Issued During Period, Shares, New Issues</t>
  </si>
  <si>
    <t>Payments of Stock Issuance Costs</t>
  </si>
  <si>
    <t>Subsequent Event [Member] | Equity Incentive Plan [Member]</t>
  </si>
  <si>
    <t>Share-based Compensation Arrangement by Share-based Payment Award, Non-Option Equity Instruments, Outstanding, Number</t>
  </si>
  <si>
    <t>Stock Issued for Cash [Member]</t>
  </si>
  <si>
    <t>Proceeds from Issuance of Common Stock, Gross</t>
  </si>
  <si>
    <t>Share Option Awards Issued to 3 Employees and 2 Consultants [Member]</t>
  </si>
  <si>
    <t>Share-based Compensation Arrangement by Share-based Payment Award, Options, Grants in Period, Gross</t>
  </si>
  <si>
    <t>Share-based Compensation Arrangements by Share-based Payment Award, Options, Grants in Period, Weighted Average Exercise Price</t>
  </si>
  <si>
    <t>Note 10      Stockholder’s Equity (Details) - Schedule of Share-based Compensation, Activity</t>
  </si>
  <si>
    <t>Sep. 30, 2016$ / sharesshares</t>
  </si>
  <si>
    <t>Chief Executive Officer [Member]</t>
  </si>
  <si>
    <t>Note 10 Stockholder’s Equity (Details) - Schedule of Share-based Compensation, Activity [Line Items]</t>
  </si>
  <si>
    <t>Number of securities underlying enexercised options exercisable | shares</t>
  </si>
  <si>
    <t>Option exercise price | $ / shares</t>
  </si>
  <si>
    <t>Option expiration date</t>
  </si>
  <si>
    <t>Jan. 1,
		2021</t>
  </si>
  <si>
    <t>Note 10      Stockholder’s Equity (Details) - Schedule of Antidilutive Securities Excluded from Computation of Earnings Per Share</t>
  </si>
  <si>
    <t>Sep. 30, 2016shares</t>
  </si>
  <si>
    <t>Convertible Debt Securities [Member]</t>
  </si>
  <si>
    <t>Antidilutive Securities Excluded from Computation of Earnings Per Share [Line Items]</t>
  </si>
  <si>
    <t>Convertible debt</t>
  </si>
  <si>
    <t>Note 11 Subsequent Events (Details)</t>
  </si>
  <si>
    <t>Nov. 07, 2016shares</t>
  </si>
  <si>
    <t>Sep. 30, 2016USD ($)shares</t>
  </si>
  <si>
    <t>Nov. 16, 2016USD ($)$ / sharesshares</t>
  </si>
  <si>
    <t>Dec. 31, 2015USD ($)shares</t>
  </si>
  <si>
    <t>Note 11 Subsequent Events (Details) [Line Items]</t>
  </si>
  <si>
    <t>Common Stock, Shares, Outstanding</t>
  </si>
  <si>
    <t>Convertible Notes Payable (in Dollars) | $</t>
  </si>
  <si>
    <t>Stock Issued During Period, Value, New Issues (in Dollars) | $</t>
  </si>
  <si>
    <t>Payments of Stock Issuance Costs (in Dollars) | $</t>
  </si>
  <si>
    <t>Debt Conversion, Converted Instrument, Shares Issued</t>
  </si>
  <si>
    <t>Number of Convertible Notes</t>
  </si>
  <si>
    <t>Number of Notes Fully Repaid</t>
  </si>
  <si>
    <t>Financial and Business Consulting Services [Member]</t>
  </si>
  <si>
    <t>Stock Issued During Period, Shares, Issued for Services</t>
  </si>
  <si>
    <t>Various Business Development Activities [Member]</t>
  </si>
  <si>
    <t>Various Business Development Activities [Member] | Subsequent Event [Member]</t>
  </si>
  <si>
    <t>Minimum [Member] | Convertible Debt [Member] | Subsequent Event [Member]</t>
  </si>
  <si>
    <t>Debt Instrument, Convertible, Conversion Price (in Dollars per share) | $ / shares</t>
  </si>
  <si>
    <t>Maximum [Member] | Convertible Debt [Member] | Subsequent Event [Member]</t>
  </si>
  <si>
    <t>Convertible Debt [Member] | Legal Fees [Member] | Convertible Debt [Member] | Subsequent Event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C7">
        <v>217866385</v>
      </c>
    </row>
    <row spans="1:3" r="8">
      <c t="s" s="4" r="A8">
        <v>12</v>
      </c>
      <c t="s" s="4" r="B8">
        <v>13</v>
      </c>
    </row>
    <row spans="1:3" r="9">
      <c t="s" s="4" r="A9">
        <v>14</v>
      </c>
      <c t="n" s="6" r="B9">
        <v>1300938</v>
      </c>
    </row>
    <row spans="1:3" r="10">
      <c t="s" s="4" r="A10">
        <v>15</v>
      </c>
      <c t="s" s="4" r="B10">
        <v>16</v>
      </c>
    </row>
    <row spans="1:3" r="11">
      <c t="s" s="4" r="A11">
        <v>17</v>
      </c>
      <c t="s" s="4" r="B11">
        <v>18</v>
      </c>
    </row>
    <row spans="1:3" r="12">
      <c t="s" s="4" r="A12">
        <v>19</v>
      </c>
      <c t="s" s="4" r="B12">
        <v>20</v>
      </c>
    </row>
    <row spans="1:3" r="13">
      <c t="s" s="4" r="A13">
        <v>21</v>
      </c>
      <c t="s" s="4" r="B13">
        <v>18</v>
      </c>
    </row>
    <row spans="1:3" r="14">
      <c t="s" s="4" r="A14">
        <v>22</v>
      </c>
      <c t="s" s="4" r="B14">
        <v>23</v>
      </c>
    </row>
    <row spans="1:3" r="15">
      <c t="s" s="4" r="A15">
        <v>24</v>
      </c>
      <c t="n" s="6" r="B15">
        <v>2016</v>
      </c>
    </row>
    <row spans="1:3" r="16">
      <c t="s" s="4" r="A16">
        <v>25</v>
      </c>
      <c t="s" s="5"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25</v>
      </c>
      <c t="s" s="2" r="B1">
        <v>1</v>
      </c>
    </row>
    <row spans="1:2" r="2">
      <c t="s" s="2" r="B2">
        <v>2</v>
      </c>
    </row>
    <row spans="1:2" r="3">
      <c t="s" s="3" r="A3">
        <v>126</v>
      </c>
    </row>
    <row spans="1:2" r="4">
      <c t="s" s="4" r="A4">
        <v>127</v>
      </c>
      <c t="s" s="4" r="B4">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29</v>
      </c>
      <c t="s" s="2" r="B1">
        <v>1</v>
      </c>
    </row>
    <row spans="1:2" r="2">
      <c t="s" s="2" r="B2">
        <v>2</v>
      </c>
    </row>
    <row spans="1:2" r="3">
      <c t="s" s="3" r="A3">
        <v>126</v>
      </c>
    </row>
    <row spans="1:2" r="4">
      <c t="s" s="4" r="A4">
        <v>130</v>
      </c>
      <c t="s" s="4" r="B4">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2</v>
      </c>
      <c t="s" s="2" r="B1">
        <v>1</v>
      </c>
    </row>
    <row spans="1:2" r="2">
      <c t="s" s="2" r="B2">
        <v>2</v>
      </c>
    </row>
    <row spans="1:2" r="3">
      <c t="s" s="3" r="A3">
        <v>133</v>
      </c>
    </row>
    <row spans="1:2" r="4">
      <c t="s" s="4" r="A4">
        <v>134</v>
      </c>
      <c t="s" s="4" r="B4">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36</v>
      </c>
      <c t="s" s="2" r="B1">
        <v>1</v>
      </c>
    </row>
    <row spans="1:2" r="2">
      <c t="s" s="2" r="B2">
        <v>2</v>
      </c>
    </row>
    <row spans="1:2" r="3">
      <c t="s" s="3" r="A3">
        <v>126</v>
      </c>
    </row>
    <row spans="1:2" r="4">
      <c t="s" s="4" r="A4">
        <v>137</v>
      </c>
      <c t="s" s="4" r="B4">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39</v>
      </c>
      <c t="s" s="2" r="B1">
        <v>1</v>
      </c>
    </row>
    <row spans="1:2" r="2">
      <c t="s" s="2" r="B2">
        <v>2</v>
      </c>
    </row>
    <row spans="1:2" r="3">
      <c t="s" s="3" r="A3">
        <v>140</v>
      </c>
    </row>
    <row spans="1:2" r="4">
      <c t="s" s="4" r="A4">
        <v>141</v>
      </c>
      <c t="s" s="4" r="B4">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43</v>
      </c>
      <c t="s" s="2" r="B1">
        <v>1</v>
      </c>
    </row>
    <row spans="1:2" r="2">
      <c t="s" s="2" r="B2">
        <v>2</v>
      </c>
    </row>
    <row spans="1:2" r="3">
      <c t="s" s="3" r="A3">
        <v>144</v>
      </c>
    </row>
    <row spans="1:2" r="4">
      <c t="s" s="4" r="A4">
        <v>145</v>
      </c>
      <c t="s" s="4" r="B4">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7</v>
      </c>
      <c t="s" s="2" r="B1">
        <v>1</v>
      </c>
    </row>
    <row spans="1:2" r="2">
      <c t="s" s="2" r="B2">
        <v>2</v>
      </c>
    </row>
    <row spans="1:2" r="3">
      <c t="s" s="3" r="A3">
        <v>148</v>
      </c>
    </row>
    <row spans="1:2" r="4">
      <c t="s" s="4" r="A4">
        <v>149</v>
      </c>
      <c t="s" s="4" r="B4">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80"/>
  </cols>
  <sheetData>
    <row spans="1:2" r="1">
      <c t="s" s="1" r="A1">
        <v>151</v>
      </c>
      <c t="s" s="2" r="B1">
        <v>1</v>
      </c>
    </row>
    <row spans="1:2" r="2">
      <c t="s" s="2" r="B2">
        <v>2</v>
      </c>
    </row>
    <row spans="1:2" r="3">
      <c t="s" s="3" r="A3">
        <v>111</v>
      </c>
    </row>
    <row spans="1:2" r="4">
      <c t="s" s="4" r="A4">
        <v>152</v>
      </c>
      <c t="s" s="4" r="B4">
        <v>153</v>
      </c>
    </row>
    <row spans="1:2" r="5">
      <c t="s" s="4" r="A5">
        <v>154</v>
      </c>
      <c t="s" s="4" r="B5">
        <v>155</v>
      </c>
    </row>
    <row spans="1:2" r="6">
      <c t="s" s="4" r="A6">
        <v>156</v>
      </c>
      <c t="s" s="4" r="B6">
        <v>157</v>
      </c>
    </row>
    <row spans="1:2" r="7">
      <c t="s" s="4" r="A7">
        <v>158</v>
      </c>
      <c t="s" s="4" r="B7">
        <v>159</v>
      </c>
    </row>
    <row spans="1:2" r="8">
      <c t="s" s="4" r="A8">
        <v>160</v>
      </c>
      <c t="s" s="4" r="B8">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62</v>
      </c>
      <c t="s" s="2" r="B1">
        <v>1</v>
      </c>
    </row>
    <row spans="1:2" r="2">
      <c t="s" s="2" r="B2">
        <v>2</v>
      </c>
    </row>
    <row spans="1:2" r="3">
      <c t="s" s="3" r="A3">
        <v>122</v>
      </c>
    </row>
    <row spans="1:2" r="4">
      <c t="s" s="4" r="A4">
        <v>163</v>
      </c>
      <c t="s" s="4" r="B4">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65</v>
      </c>
      <c t="s" s="2" r="B1">
        <v>1</v>
      </c>
    </row>
    <row spans="1:2" r="2">
      <c t="s" s="2" r="B2">
        <v>2</v>
      </c>
    </row>
    <row spans="1:2" r="3">
      <c t="s" s="3" r="A3">
        <v>126</v>
      </c>
    </row>
    <row spans="1:2" r="4">
      <c t="s" s="4" r="A4">
        <v>166</v>
      </c>
      <c t="s" s="4" r="B4">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16484</v>
      </c>
      <c t="n" s="7" r="C3">
        <v>40035</v>
      </c>
    </row>
    <row spans="1:3" r="4">
      <c t="s" s="4" r="A4">
        <v>31</v>
      </c>
      <c t="n" s="6" r="B4">
        <v>40091</v>
      </c>
      <c t="n" s="6" r="C4">
        <v>39100</v>
      </c>
    </row>
    <row spans="1:3" r="5">
      <c t="s" s="4" r="A5">
        <v>32</v>
      </c>
      <c t="n" s="6" r="B5">
        <v>137109</v>
      </c>
      <c t="n" s="6" r="C5">
        <v>252339</v>
      </c>
    </row>
    <row spans="1:3" r="6">
      <c t="s" s="4" r="A6">
        <v>33</v>
      </c>
      <c t="n" s="6" r="B6">
        <v>46327</v>
      </c>
      <c t="n" s="6" r="C6">
        <v>51255</v>
      </c>
    </row>
    <row spans="1:3" r="7">
      <c t="s" s="4" r="A7">
        <v>34</v>
      </c>
      <c t="n" s="6" r="B7">
        <v>240011</v>
      </c>
      <c t="n" s="6" r="C7">
        <v>382729</v>
      </c>
    </row>
    <row spans="1:3" r="8">
      <c t="s" s="3" r="A8">
        <v>35</v>
      </c>
    </row>
    <row spans="1:3" r="9">
      <c t="s" s="4" r="A9">
        <v>36</v>
      </c>
      <c t="n" s="6" r="B9">
        <v>32625</v>
      </c>
      <c t="n" s="6" r="C9">
        <v>42511</v>
      </c>
    </row>
    <row spans="1:3" r="10">
      <c t="s" s="3" r="A10">
        <v>37</v>
      </c>
    </row>
    <row spans="1:3" r="11">
      <c t="s" s="4" r="A11">
        <v>38</v>
      </c>
      <c t="n" s="6" r="B11">
        <v>12204</v>
      </c>
      <c t="n" s="6" r="C11">
        <v>12689</v>
      </c>
    </row>
    <row spans="1:3" r="12">
      <c t="s" s="4" r="A12">
        <v>39</v>
      </c>
      <c t="n" s="6" r="B12">
        <v>3100</v>
      </c>
      <c t="n" s="6" r="C12">
        <v>4945</v>
      </c>
    </row>
    <row spans="1:3" r="13">
      <c t="s" s="4" r="A13">
        <v>40</v>
      </c>
      <c t="n" s="6" r="B13">
        <v>15304</v>
      </c>
      <c t="n" s="6" r="C13">
        <v>17634</v>
      </c>
    </row>
    <row spans="1:3" r="14">
      <c t="s" s="4" r="A14">
        <v>41</v>
      </c>
      <c t="n" s="6" r="B14">
        <v>287940</v>
      </c>
      <c t="n" s="6" r="C14">
        <v>442874</v>
      </c>
    </row>
    <row spans="1:3" r="15">
      <c t="s" s="3" r="A15">
        <v>42</v>
      </c>
    </row>
    <row spans="1:3" r="16">
      <c t="s" s="4" r="A16">
        <v>43</v>
      </c>
      <c t="n" s="6" r="B16">
        <v>428545</v>
      </c>
      <c t="n" s="6" r="C16">
        <v>410623</v>
      </c>
    </row>
    <row spans="1:3" r="17">
      <c t="s" s="4" r="A17">
        <v>44</v>
      </c>
      <c t="n" s="6" r="B17">
        <v>5683</v>
      </c>
      <c t="n" s="6" r="C17">
        <v>4048</v>
      </c>
    </row>
    <row spans="1:3" r="18">
      <c t="s" s="4" r="A18">
        <v>45</v>
      </c>
      <c t="n" s="6" r="B18">
        <v>332517</v>
      </c>
      <c t="n" s="6" r="C18">
        <v>0</v>
      </c>
    </row>
    <row spans="1:3" r="19">
      <c t="s" s="4" r="A19">
        <v>46</v>
      </c>
      <c t="n" s="6" r="B19">
        <v>102476</v>
      </c>
      <c t="n" s="6" r="C19">
        <v>0</v>
      </c>
    </row>
    <row spans="1:3" r="20">
      <c t="s" s="4" r="A20">
        <v>47</v>
      </c>
      <c t="n" s="6" r="B20">
        <v>225987</v>
      </c>
      <c t="n" s="6" r="C20">
        <v>0</v>
      </c>
    </row>
    <row spans="1:3" r="21">
      <c t="s" s="4" r="A21">
        <v>48</v>
      </c>
      <c t="n" s="6" r="B21">
        <v>160754</v>
      </c>
      <c t="n" s="6" r="C21">
        <v>111778</v>
      </c>
    </row>
    <row spans="1:3" r="22">
      <c t="s" s="4" r="A22">
        <v>49</v>
      </c>
      <c t="n" s="6" r="B22">
        <v>140082</v>
      </c>
      <c t="n" s="6" r="C22">
        <v>69944</v>
      </c>
    </row>
    <row spans="1:3" r="23">
      <c t="s" s="4" r="A23">
        <v>50</v>
      </c>
      <c t="n" s="6" r="B23">
        <v>1396044</v>
      </c>
      <c t="n" s="6" r="C23">
        <v>596393</v>
      </c>
    </row>
    <row spans="1:3" r="24">
      <c t="s" s="4" r="A24">
        <v>51</v>
      </c>
      <c t="n" s="6" r="B24">
        <v>0</v>
      </c>
      <c t="n" s="6" r="C24">
        <v>5292</v>
      </c>
    </row>
    <row spans="1:3" r="25">
      <c t="s" s="4" r="A25">
        <v>52</v>
      </c>
      <c t="n" s="6" r="B25">
        <v>43358</v>
      </c>
      <c t="n" s="6" r="C25">
        <v>0</v>
      </c>
    </row>
    <row spans="1:3" r="26">
      <c t="s" s="4" r="A26">
        <v>46</v>
      </c>
      <c t="n" s="6" r="B26">
        <v>6649</v>
      </c>
      <c t="n" s="6" r="C26">
        <v>0</v>
      </c>
    </row>
    <row spans="1:3" r="27">
      <c t="s" s="4" r="A27">
        <v>53</v>
      </c>
      <c t="n" s="6" r="B27">
        <v>50007</v>
      </c>
      <c t="n" s="6" r="C27">
        <v>5292</v>
      </c>
    </row>
    <row spans="1:3" r="28">
      <c t="s" s="4" r="A28">
        <v>54</v>
      </c>
      <c t="n" s="6" r="B28">
        <v>1446051</v>
      </c>
      <c t="n" s="6" r="C28">
        <v>601685</v>
      </c>
    </row>
    <row spans="1:3" r="29">
      <c t="s" s="3" r="A29">
        <v>55</v>
      </c>
    </row>
    <row spans="1:3" r="30">
      <c t="s" s="4" r="A30">
        <v>56</v>
      </c>
      <c t="n" s="6" r="B30">
        <v>41066</v>
      </c>
      <c t="n" s="6" r="C30">
        <v>30621</v>
      </c>
    </row>
    <row spans="1:3" r="31">
      <c t="s" s="4" r="A31">
        <v>57</v>
      </c>
      <c t="n" s="6" r="B31">
        <v>1926640</v>
      </c>
      <c t="n" s="6" r="C31">
        <v>1827411</v>
      </c>
    </row>
    <row spans="1:3" r="32">
      <c t="s" s="4" r="A32">
        <v>58</v>
      </c>
      <c t="n" s="6" r="B32">
        <v>-3125817</v>
      </c>
      <c t="n" s="6" r="C32">
        <v>-2016843</v>
      </c>
    </row>
    <row spans="1:3" r="33">
      <c t="s" s="4" r="A33">
        <v>59</v>
      </c>
      <c t="n" s="6" r="B33">
        <v>-1158111</v>
      </c>
      <c t="n" s="6" r="C33">
        <v>-158811</v>
      </c>
    </row>
    <row spans="1:3" r="34">
      <c t="s" s="4" r="A34">
        <v>60</v>
      </c>
      <c t="n" s="7" r="B34">
        <v>287940</v>
      </c>
      <c t="n" s="7" r="C34">
        <v>4428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68</v>
      </c>
      <c t="s" s="2" r="B1">
        <v>1</v>
      </c>
    </row>
    <row spans="1:2" r="2">
      <c t="s" s="2" r="B2">
        <v>2</v>
      </c>
    </row>
    <row spans="1:2" r="3">
      <c t="s" s="3" r="A3">
        <v>126</v>
      </c>
    </row>
    <row spans="1:2" r="4">
      <c t="s" s="4" r="A4">
        <v>169</v>
      </c>
      <c t="s" s="4" r="B4">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t="s" s="1" r="A1">
        <v>171</v>
      </c>
      <c t="s" s="2" r="B1">
        <v>1</v>
      </c>
    </row>
    <row spans="1:2" r="2">
      <c t="s" s="2" r="B2">
        <v>2</v>
      </c>
    </row>
    <row spans="1:2" r="3">
      <c t="s" s="3" r="A3">
        <v>133</v>
      </c>
    </row>
    <row spans="1:2" r="4">
      <c t="s" s="4" r="A4">
        <v>172</v>
      </c>
      <c t="s" s="4" r="B4">
        <v>173</v>
      </c>
    </row>
    <row spans="1:2" r="5">
      <c t="s" s="4" r="A5">
        <v>174</v>
      </c>
      <c t="s" s="4" r="B5">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76</v>
      </c>
      <c t="s" s="2" r="B1">
        <v>1</v>
      </c>
    </row>
    <row spans="1:2" r="2">
      <c t="s" s="2" r="B2">
        <v>2</v>
      </c>
    </row>
    <row spans="1:2" r="3">
      <c t="s" s="3" r="A3">
        <v>126</v>
      </c>
    </row>
    <row spans="1:2" r="4">
      <c t="s" s="4" r="A4">
        <v>177</v>
      </c>
      <c t="s" s="4" r="B4">
        <v>178</v>
      </c>
    </row>
    <row spans="1:2" r="5">
      <c t="s" s="4" r="A5">
        <v>179</v>
      </c>
      <c t="s" s="4" r="B5">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1</v>
      </c>
      <c t="s" s="2" r="B1">
        <v>1</v>
      </c>
    </row>
    <row spans="1:2" r="2">
      <c t="s" s="2" r="B2">
        <v>2</v>
      </c>
    </row>
    <row spans="1:2" r="3">
      <c t="s" s="3" r="A3">
        <v>140</v>
      </c>
    </row>
    <row spans="1:2" r="4">
      <c t="s" s="4" r="A4">
        <v>182</v>
      </c>
      <c t="s" s="4" r="B4">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84</v>
      </c>
      <c t="s" s="2" r="B1">
        <v>1</v>
      </c>
    </row>
    <row spans="1:2" r="2">
      <c t="s" s="2" r="B2">
        <v>2</v>
      </c>
    </row>
    <row spans="1:2" r="3">
      <c t="s" s="3" r="A3">
        <v>144</v>
      </c>
    </row>
    <row spans="1:2" r="4">
      <c t="s" s="4" r="A4">
        <v>185</v>
      </c>
      <c t="s" s="4" r="B4">
        <v>186</v>
      </c>
    </row>
    <row spans="1:2" r="5">
      <c t="s" s="4" r="A5">
        <v>187</v>
      </c>
      <c t="s" s="4" r="B5">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89</v>
      </c>
      <c t="s" s="2" r="B1">
        <v>2</v>
      </c>
      <c t="s" s="2" r="C1">
        <v>28</v>
      </c>
    </row>
    <row spans="1:3" r="2">
      <c t="s" s="3" r="A2">
        <v>118</v>
      </c>
    </row>
    <row spans="1:3" r="3">
      <c t="s" s="4" r="A3">
        <v>190</v>
      </c>
      <c t="n" s="7" r="B3">
        <v>-3125817</v>
      </c>
      <c t="n" s="7" r="C3">
        <v>-201684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68"/>
    <col customWidth="1" max="2" min="2" width="15"/>
    <col customWidth="1" max="3" min="3" width="15"/>
    <col customWidth="1" max="4" min="4" width="14"/>
    <col customWidth="1" max="5" min="5" width="14"/>
  </cols>
  <sheetData>
    <row spans="1:5" r="1">
      <c t="s" s="1" r="A1">
        <v>191</v>
      </c>
      <c t="s" s="2" r="B1">
        <v>192</v>
      </c>
      <c t="s" s="2" r="C1">
        <v>1</v>
      </c>
    </row>
    <row spans="1:5" r="2">
      <c t="s" s="2" r="B2">
        <v>193</v>
      </c>
      <c t="s" s="2" r="C2">
        <v>2</v>
      </c>
      <c t="s" s="2" r="D2">
        <v>67</v>
      </c>
      <c t="s" s="2" r="E2">
        <v>28</v>
      </c>
    </row>
    <row spans="1:5" r="3">
      <c t="s" s="3" r="A3">
        <v>194</v>
      </c>
    </row>
    <row spans="1:5" r="4">
      <c t="s" s="4" r="A4">
        <v>195</v>
      </c>
      <c t="n" s="7" r="C4">
        <v>140082</v>
      </c>
      <c t="n" s="7" r="E4">
        <v>69944</v>
      </c>
    </row>
    <row spans="1:5" r="5">
      <c t="s" s="4" r="A5">
        <v>196</v>
      </c>
      <c t="n" s="6" r="C5">
        <v>70138</v>
      </c>
      <c t="n" s="7" r="D5">
        <v>8000</v>
      </c>
    </row>
    <row spans="1:5" r="6">
      <c t="s" s="4" r="A6">
        <v>197</v>
      </c>
    </row>
    <row spans="1:5" r="7">
      <c t="s" s="3" r="A7">
        <v>194</v>
      </c>
    </row>
    <row spans="1:5" r="8">
      <c t="s" s="4" r="A8">
        <v>195</v>
      </c>
      <c t="n" s="6" r="C8">
        <v>100501</v>
      </c>
      <c t="n" s="6" r="E8">
        <v>69944</v>
      </c>
    </row>
    <row spans="1:5" r="9">
      <c t="s" s="4" r="A9">
        <v>198</v>
      </c>
    </row>
    <row spans="1:5" r="10">
      <c t="s" s="3" r="A10">
        <v>194</v>
      </c>
    </row>
    <row spans="1:5" r="11">
      <c t="s" s="4" r="A11">
        <v>196</v>
      </c>
      <c t="n" s="7" r="B11">
        <v>33000</v>
      </c>
    </row>
    <row spans="1:5" r="12">
      <c t="s" s="4" r="A12">
        <v>199</v>
      </c>
    </row>
    <row spans="1:5" r="13">
      <c t="s" s="3" r="A13">
        <v>194</v>
      </c>
    </row>
    <row spans="1:5" r="14">
      <c t="s" s="4" r="A14">
        <v>195</v>
      </c>
      <c t="n" s="7" r="C14">
        <v>39581</v>
      </c>
      <c t="n" s="7" r="E14">
        <v>0</v>
      </c>
    </row>
    <row spans="1:5" r="15">
      <c t="s" s="4" r="A15">
        <v>200</v>
      </c>
      <c t="s" s="4" r="C15">
        <v>201</v>
      </c>
    </row>
    <row spans="1:5" r="16">
      <c t="s" s="4" r="A16">
        <v>202</v>
      </c>
      <c t="n" s="7" r="C16">
        <v>1200</v>
      </c>
    </row>
    <row spans="1:5" r="17">
      <c t="s" s="4" r="A17">
        <v>203</v>
      </c>
      <c t="n" s="6" r="C17">
        <v>4096</v>
      </c>
    </row>
    <row spans="1:5" r="18">
      <c t="s" s="4" r="A18">
        <v>204</v>
      </c>
      <c t="n" s="6" r="C18">
        <v>39581</v>
      </c>
    </row>
    <row spans="1:5" r="19">
      <c t="s" s="4" r="A19">
        <v>205</v>
      </c>
    </row>
    <row spans="1:5" r="20">
      <c t="s" s="3" r="A20">
        <v>194</v>
      </c>
    </row>
    <row spans="1:5" r="21">
      <c t="s" s="4" r="A21">
        <v>206</v>
      </c>
      <c t="n" s="7" r="C21">
        <v>60000</v>
      </c>
    </row>
    <row spans="1:5" r="22">
      <c t="s" s="4" r="A22">
        <v>200</v>
      </c>
      <c t="s" s="4" r="C22">
        <v>201</v>
      </c>
    </row>
    <row spans="1:5" r="23">
      <c t="s" s="4" r="A23">
        <v>202</v>
      </c>
      <c t="n" s="7" r="C23">
        <v>1815</v>
      </c>
    </row>
    <row spans="1:5" r="24">
      <c t="s" s="4" r="A24">
        <v>203</v>
      </c>
      <c t="n" s="6" r="C24">
        <v>18061</v>
      </c>
    </row>
    <row spans="1:5" r="25">
      <c t="s" s="4" r="A25">
        <v>207</v>
      </c>
    </row>
    <row spans="1:5" r="26">
      <c t="s" s="3" r="A26">
        <v>194</v>
      </c>
    </row>
    <row spans="1:5" r="27">
      <c t="s" s="4" r="A27">
        <v>206</v>
      </c>
      <c t="n" s="7" r="C27">
        <v>40501</v>
      </c>
    </row>
    <row spans="1:5" r="28">
      <c t="s" s="4" r="A28">
        <v>200</v>
      </c>
      <c t="s" s="4" r="C28">
        <v>201</v>
      </c>
    </row>
    <row spans="1:5" r="29">
      <c t="s" s="4" r="A29">
        <v>202</v>
      </c>
      <c t="n" s="7" r="C29">
        <v>1225</v>
      </c>
    </row>
    <row spans="1:5" r="30">
      <c t="s" s="4" r="A30">
        <v>203</v>
      </c>
      <c t="n" s="6" r="C30">
        <v>3772</v>
      </c>
    </row>
    <row spans="1:5" r="31">
      <c t="s" s="4" r="A31">
        <v>196</v>
      </c>
      <c t="n" s="7" r="C31">
        <v>30557</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08</v>
      </c>
      <c t="s" s="2" r="B1">
        <v>2</v>
      </c>
      <c t="s" s="2" r="C1">
        <v>28</v>
      </c>
    </row>
    <row spans="1:3" r="2">
      <c t="s" s="3" r="A2">
        <v>209</v>
      </c>
    </row>
    <row spans="1:3" r="3">
      <c t="s" s="4" r="A3">
        <v>210</v>
      </c>
      <c t="n" s="7" r="B3">
        <v>140082</v>
      </c>
      <c t="n" s="7" r="C3">
        <v>69944</v>
      </c>
    </row>
    <row spans="1:3" r="4">
      <c t="s" s="4" r="A4">
        <v>197</v>
      </c>
    </row>
    <row spans="1:3" r="5">
      <c t="s" s="3" r="A5">
        <v>209</v>
      </c>
    </row>
    <row spans="1:3" r="6">
      <c t="s" s="4" r="A6">
        <v>210</v>
      </c>
      <c t="n" s="6" r="B6">
        <v>100501</v>
      </c>
      <c t="n" s="6" r="C6">
        <v>69944</v>
      </c>
    </row>
    <row spans="1:3" r="7">
      <c t="s" s="4" r="A7">
        <v>199</v>
      </c>
    </row>
    <row spans="1:3" r="8">
      <c t="s" s="3" r="A8">
        <v>209</v>
      </c>
    </row>
    <row spans="1:3" r="9">
      <c t="s" s="4" r="A9">
        <v>210</v>
      </c>
      <c t="n" s="7" r="B9">
        <v>39581</v>
      </c>
      <c t="n" s="7" r="C9">
        <v>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11</v>
      </c>
      <c t="s" s="2" r="B1">
        <v>2</v>
      </c>
      <c t="s" s="2" r="C1">
        <v>28</v>
      </c>
    </row>
    <row spans="1:3" r="2">
      <c t="s" s="4" r="A2">
        <v>197</v>
      </c>
    </row>
    <row spans="1:3" r="3">
      <c t="s" s="3" r="A3">
        <v>209</v>
      </c>
    </row>
    <row spans="1:3" r="4">
      <c t="s" s="4" r="A4">
        <v>212</v>
      </c>
      <c t="n" s="9" r="B4">
        <v>0.12</v>
      </c>
      <c t="n" s="9" r="C4">
        <v>0.12</v>
      </c>
    </row>
    <row spans="1:3" r="5">
      <c t="s" s="4" r="A5">
        <v>199</v>
      </c>
    </row>
    <row spans="1:3" r="6">
      <c t="s" s="3" r="A6">
        <v>209</v>
      </c>
    </row>
    <row spans="1:3" r="7">
      <c t="s" s="4" r="A7">
        <v>212</v>
      </c>
      <c t="n" s="9" r="B7">
        <v>0.1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s="1" r="A1">
        <v>213</v>
      </c>
      <c t="s" s="2" r="B1">
        <v>1</v>
      </c>
    </row>
    <row spans="1:3" r="2">
      <c t="s" s="2" r="B2">
        <v>2</v>
      </c>
      <c t="s" s="2" r="C2">
        <v>28</v>
      </c>
    </row>
    <row spans="1:3" r="3">
      <c t="s" s="3" r="A3">
        <v>214</v>
      </c>
    </row>
    <row spans="1:3" r="4">
      <c t="s" s="4" r="A4">
        <v>215</v>
      </c>
      <c t="n" s="7" r="B4">
        <v>160754</v>
      </c>
      <c t="n" s="7" r="C4">
        <v>111778</v>
      </c>
    </row>
    <row spans="1:3" r="5">
      <c t="s" s="4" r="A5">
        <v>216</v>
      </c>
    </row>
    <row spans="1:3" r="6">
      <c t="s" s="3" r="A6">
        <v>214</v>
      </c>
    </row>
    <row spans="1:3" r="7">
      <c t="s" s="4" r="A7">
        <v>206</v>
      </c>
      <c t="n" s="7" r="B7">
        <v>150000</v>
      </c>
    </row>
    <row spans="1:3" r="8">
      <c t="s" s="4" r="A8">
        <v>217</v>
      </c>
    </row>
    <row spans="1:3" r="9">
      <c t="s" s="3" r="A9">
        <v>214</v>
      </c>
    </row>
    <row spans="1:3" r="10">
      <c t="s" s="4" r="A10">
        <v>200</v>
      </c>
      <c t="s" s="4" r="B10">
        <v>218</v>
      </c>
    </row>
    <row spans="1:3" r="11">
      <c t="s" s="4" r="A11">
        <v>219</v>
      </c>
      <c t="s" s="4" r="B11">
        <v>220</v>
      </c>
    </row>
    <row spans="1:3" r="12">
      <c t="s" s="4" r="A12">
        <v>221</v>
      </c>
      <c t="n" s="7" r="B12">
        <v>44061</v>
      </c>
    </row>
    <row spans="1:3" r="13">
      <c t="s" s="4" r="A13">
        <v>222</v>
      </c>
      <c t="n" s="6" r="B13">
        <v>82010</v>
      </c>
    </row>
    <row spans="1:3" r="14">
      <c t="s" s="4" r="A14">
        <v>223</v>
      </c>
      <c t="n" s="6" r="B14">
        <v>3246</v>
      </c>
    </row>
    <row spans="1:3" r="15">
      <c t="s" s="4" r="A15">
        <v>215</v>
      </c>
      <c t="n" s="6" r="B15">
        <v>85256</v>
      </c>
    </row>
    <row spans="1:3" r="16">
      <c t="s" s="4" r="A16">
        <v>224</v>
      </c>
    </row>
    <row spans="1:3" r="17">
      <c t="s" s="3" r="A17">
        <v>214</v>
      </c>
    </row>
    <row spans="1:3" r="18">
      <c t="s" s="4" r="A18">
        <v>206</v>
      </c>
      <c t="n" s="7" r="B18">
        <v>43500</v>
      </c>
    </row>
    <row spans="1:3" r="19">
      <c t="s" s="4" r="A19">
        <v>200</v>
      </c>
      <c t="s" s="4" r="B19">
        <v>225</v>
      </c>
    </row>
    <row spans="1:3" r="20">
      <c t="s" s="4" r="A20">
        <v>222</v>
      </c>
      <c t="n" s="7" r="B20">
        <v>36097</v>
      </c>
    </row>
    <row spans="1:3" r="21">
      <c t="s" s="4" r="A21">
        <v>223</v>
      </c>
      <c t="n" s="6" r="B21">
        <v>2263</v>
      </c>
    </row>
    <row spans="1:3" r="22">
      <c t="s" s="4" r="A22">
        <v>215</v>
      </c>
      <c t="n" s="6" r="B22">
        <v>38360</v>
      </c>
    </row>
    <row spans="1:3" r="23">
      <c t="s" s="4" r="A23">
        <v>226</v>
      </c>
    </row>
    <row spans="1:3" r="24">
      <c t="s" s="3" r="A24">
        <v>214</v>
      </c>
    </row>
    <row spans="1:3" r="25">
      <c t="s" s="4" r="A25">
        <v>206</v>
      </c>
      <c t="n" s="7" r="B25">
        <v>45000</v>
      </c>
    </row>
    <row spans="1:3" r="26">
      <c t="s" s="4" r="A26">
        <v>200</v>
      </c>
      <c t="s" s="4" r="B26">
        <v>227</v>
      </c>
    </row>
    <row spans="1:3" r="27">
      <c t="s" s="4" r="A27">
        <v>222</v>
      </c>
      <c t="n" s="7" r="B27">
        <v>35363</v>
      </c>
    </row>
    <row spans="1:3" r="28">
      <c t="s" s="4" r="A28">
        <v>223</v>
      </c>
      <c t="n" s="6" r="B28">
        <v>1815</v>
      </c>
    </row>
    <row spans="1:3" r="29">
      <c t="s" s="4" r="A29">
        <v>215</v>
      </c>
      <c t="n" s="7" r="B29">
        <v>37178</v>
      </c>
    </row>
    <row spans="1:3" r="30">
      <c t="s" s="4" r="A30">
        <v>228</v>
      </c>
      <c t="s" s="4" r="B30">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61</v>
      </c>
      <c t="s" s="2" r="B1">
        <v>2</v>
      </c>
      <c t="s" s="2" r="C1">
        <v>28</v>
      </c>
    </row>
    <row spans="1:3" r="2">
      <c t="s" s="4" r="A2">
        <v>62</v>
      </c>
      <c t="n" s="6" r="B2">
        <v>500000000</v>
      </c>
      <c t="n" s="6" r="C2">
        <v>500000000</v>
      </c>
    </row>
    <row spans="1:3" r="3">
      <c t="s" s="4" r="A3">
        <v>63</v>
      </c>
      <c t="n" s="8" r="B3">
        <v>0.001</v>
      </c>
      <c t="n" s="8" r="C3">
        <v>0.001</v>
      </c>
    </row>
    <row spans="1:3" r="4">
      <c t="s" s="4" r="A4">
        <v>64</v>
      </c>
      <c t="n" s="6" r="B4">
        <v>41065898</v>
      </c>
      <c t="n" s="6" r="C4">
        <v>3062106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0</v>
      </c>
      <c t="s" s="2" r="B1">
        <v>2</v>
      </c>
      <c t="s" s="2" r="C1">
        <v>28</v>
      </c>
    </row>
    <row spans="1:3" r="2">
      <c t="s" s="3" r="A2">
        <v>231</v>
      </c>
    </row>
    <row spans="1:3" r="3">
      <c t="s" s="4" r="A3">
        <v>232</v>
      </c>
      <c t="n" s="7" r="B3">
        <v>160754</v>
      </c>
      <c t="n" s="7" r="C3">
        <v>111778</v>
      </c>
    </row>
    <row spans="1:3" r="4">
      <c t="s" s="4" r="A4">
        <v>233</v>
      </c>
    </row>
    <row spans="1:3" r="5">
      <c t="s" s="3" r="A5">
        <v>231</v>
      </c>
    </row>
    <row spans="1:3" r="6">
      <c t="s" s="4" r="A6">
        <v>232</v>
      </c>
      <c t="n" s="6" r="B6">
        <v>0</v>
      </c>
      <c t="n" s="6" r="C6">
        <v>6706</v>
      </c>
    </row>
    <row spans="1:3" r="7">
      <c t="s" s="4" r="A7">
        <v>234</v>
      </c>
    </row>
    <row spans="1:3" r="8">
      <c t="s" s="3" r="A8">
        <v>231</v>
      </c>
    </row>
    <row spans="1:3" r="9">
      <c t="s" s="4" r="A9">
        <v>232</v>
      </c>
      <c t="n" s="6" r="B9">
        <v>0</v>
      </c>
      <c t="n" s="6" r="C9">
        <v>45240</v>
      </c>
    </row>
    <row spans="1:3" r="10">
      <c t="s" s="4" r="A10">
        <v>235</v>
      </c>
    </row>
    <row spans="1:3" r="11">
      <c t="s" s="3" r="A11">
        <v>231</v>
      </c>
    </row>
    <row spans="1:3" r="12">
      <c t="s" s="4" r="A12">
        <v>232</v>
      </c>
      <c t="n" s="6" r="B12">
        <v>0</v>
      </c>
      <c t="n" s="6" r="C12">
        <v>59832</v>
      </c>
    </row>
    <row spans="1:3" r="13">
      <c t="s" s="4" r="A13">
        <v>236</v>
      </c>
    </row>
    <row spans="1:3" r="14">
      <c t="s" s="3" r="A14">
        <v>231</v>
      </c>
    </row>
    <row spans="1:3" r="15">
      <c t="s" s="4" r="A15">
        <v>232</v>
      </c>
      <c t="n" s="6" r="B15">
        <v>85256</v>
      </c>
      <c t="n" s="6" r="C15">
        <v>0</v>
      </c>
    </row>
    <row spans="1:3" r="16">
      <c t="s" s="4" r="A16">
        <v>237</v>
      </c>
    </row>
    <row spans="1:3" r="17">
      <c t="s" s="3" r="A17">
        <v>231</v>
      </c>
    </row>
    <row spans="1:3" r="18">
      <c t="s" s="4" r="A18">
        <v>232</v>
      </c>
      <c t="n" s="6" r="B18">
        <v>38360</v>
      </c>
      <c t="n" s="7" r="C18">
        <v>0</v>
      </c>
    </row>
    <row spans="1:3" r="19">
      <c t="s" s="4" r="A19">
        <v>238</v>
      </c>
    </row>
    <row spans="1:3" r="20">
      <c t="s" s="3" r="A20">
        <v>231</v>
      </c>
    </row>
    <row spans="1:3" r="21">
      <c t="s" s="4" r="A21">
        <v>232</v>
      </c>
      <c t="n" s="7" r="B21">
        <v>3713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8"/>
    <col customWidth="1" max="3" min="3" width="14"/>
  </cols>
  <sheetData>
    <row spans="1:3" r="1">
      <c t="s" s="1" r="A1">
        <v>239</v>
      </c>
      <c t="s" s="2" r="B1">
        <v>1</v>
      </c>
    </row>
    <row spans="1:3" r="2">
      <c t="s" s="2" r="B2">
        <v>2</v>
      </c>
      <c t="s" s="2" r="C2">
        <v>28</v>
      </c>
    </row>
    <row spans="1:3" r="3">
      <c t="s" s="4" r="A3">
        <v>240</v>
      </c>
    </row>
    <row spans="1:3" r="4">
      <c t="s" s="3" r="A4">
        <v>231</v>
      </c>
    </row>
    <row spans="1:3" r="5">
      <c t="s" s="4" r="A5">
        <v>241</v>
      </c>
      <c t="s" s="4" r="B5">
        <v>242</v>
      </c>
      <c t="s" s="4" r="C5">
        <v>242</v>
      </c>
    </row>
    <row spans="1:3" r="6">
      <c t="s" s="4" r="A6">
        <v>243</v>
      </c>
    </row>
    <row spans="1:3" r="7">
      <c t="s" s="3" r="A7">
        <v>231</v>
      </c>
    </row>
    <row spans="1:3" r="8">
      <c t="s" s="4" r="A8">
        <v>241</v>
      </c>
      <c t="s" s="4" r="B8">
        <v>201</v>
      </c>
      <c t="s" s="4" r="C8">
        <v>201</v>
      </c>
    </row>
    <row spans="1:3" r="9">
      <c t="s" s="4" r="A9">
        <v>244</v>
      </c>
    </row>
    <row spans="1:3" r="10">
      <c t="s" s="3" r="A10">
        <v>231</v>
      </c>
    </row>
    <row spans="1:3" r="11">
      <c t="s" s="4" r="A11">
        <v>241</v>
      </c>
      <c t="s" s="4" r="B11">
        <v>218</v>
      </c>
    </row>
    <row spans="1:3" r="12">
      <c t="s" s="4" r="A12">
        <v>245</v>
      </c>
      <c t="s" s="4" r="B12">
        <v>246</v>
      </c>
    </row>
    <row spans="1:3" r="13">
      <c t="s" s="4" r="A13">
        <v>247</v>
      </c>
      <c t="s" s="4" r="B13">
        <v>248</v>
      </c>
    </row>
    <row spans="1:3" r="14">
      <c t="s" s="4" r="A14">
        <v>249</v>
      </c>
    </row>
    <row spans="1:3" r="15">
      <c t="s" s="3" r="A15">
        <v>231</v>
      </c>
    </row>
    <row spans="1:3" r="16">
      <c t="s" s="4" r="A16">
        <v>241</v>
      </c>
      <c t="s" s="4" r="B16">
        <v>225</v>
      </c>
    </row>
    <row spans="1:3" r="17">
      <c t="s" s="4" r="A17">
        <v>245</v>
      </c>
      <c t="s" s="4" r="B17">
        <v>250</v>
      </c>
    </row>
    <row spans="1:3" r="18">
      <c t="s" s="4" r="A18">
        <v>247</v>
      </c>
      <c t="s" s="4" r="B18">
        <v>251</v>
      </c>
    </row>
    <row spans="1:3" r="19">
      <c t="s" s="4" r="A19">
        <v>252</v>
      </c>
    </row>
    <row spans="1:3" r="20">
      <c t="s" s="3" r="A20">
        <v>231</v>
      </c>
    </row>
    <row spans="1:3" r="21">
      <c t="s" s="4" r="A21">
        <v>241</v>
      </c>
      <c t="s" s="4" r="B21">
        <v>227</v>
      </c>
    </row>
    <row spans="1:3" r="22">
      <c t="s" s="4" r="A22">
        <v>245</v>
      </c>
      <c t="s" s="4" r="B22">
        <v>253</v>
      </c>
    </row>
    <row spans="1:3" r="23">
      <c t="s" s="4" r="A23">
        <v>247</v>
      </c>
      <c t="s" s="4" r="B23">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5</v>
      </c>
      <c t="s" s="2" r="B1">
        <v>2</v>
      </c>
      <c t="s" s="2" r="C1">
        <v>28</v>
      </c>
    </row>
    <row spans="1:3" r="2">
      <c t="s" s="3" r="A2">
        <v>256</v>
      </c>
    </row>
    <row spans="1:3" r="3">
      <c t="s" s="4" r="A3">
        <v>257</v>
      </c>
      <c t="n" s="7" r="B3">
        <v>50007</v>
      </c>
      <c t="n" s="7" r="C3">
        <v>5292</v>
      </c>
    </row>
    <row spans="1:3" r="4">
      <c t="s" s="4" r="A4">
        <v>258</v>
      </c>
    </row>
    <row spans="1:3" r="5">
      <c t="s" s="3" r="A5">
        <v>256</v>
      </c>
    </row>
    <row spans="1:3" r="6">
      <c t="s" s="4" r="A6">
        <v>259</v>
      </c>
      <c t="n" s="6" r="B6">
        <v>5682</v>
      </c>
      <c t="n" s="6" r="C6">
        <v>9340</v>
      </c>
    </row>
    <row spans="1:3" r="7">
      <c t="s" s="4" r="A7">
        <v>260</v>
      </c>
      <c t="n" s="6" r="B7">
        <v>-5682</v>
      </c>
      <c t="n" s="6" r="C7">
        <v>-4048</v>
      </c>
    </row>
    <row spans="1:3" r="8">
      <c t="s" s="4" r="A8">
        <v>257</v>
      </c>
      <c t="n" s="7" r="B8">
        <v>0</v>
      </c>
      <c t="n" s="7" r="C8">
        <v>529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s="1" r="A1">
        <v>261</v>
      </c>
      <c t="s" s="2" r="B1">
        <v>1</v>
      </c>
      <c t="s" s="2" r="C1">
        <v>262</v>
      </c>
    </row>
    <row spans="1:3" r="2">
      <c t="s" s="2" r="B2">
        <v>2</v>
      </c>
      <c t="s" s="2" r="C2">
        <v>28</v>
      </c>
    </row>
    <row spans="1:3" r="3">
      <c t="s" s="3" r="A3">
        <v>256</v>
      </c>
    </row>
    <row spans="1:3" r="4">
      <c t="s" s="4" r="A4">
        <v>241</v>
      </c>
      <c t="s" s="4" r="B4">
        <v>263</v>
      </c>
      <c t="s" s="4" r="C4">
        <v>263</v>
      </c>
    </row>
    <row spans="1:3" r="5">
      <c t="s" s="4" r="A5">
        <v>247</v>
      </c>
      <c t="s" s="4" r="B5">
        <v>251</v>
      </c>
      <c t="s" s="4" r="C5">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M48"/>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264</v>
      </c>
      <c t="s" s="2" r="B1">
        <v>265</v>
      </c>
      <c t="s" s="2" r="C1">
        <v>266</v>
      </c>
      <c t="s" s="2" r="D1">
        <v>267</v>
      </c>
      <c t="s" s="2" r="E1">
        <v>268</v>
      </c>
      <c t="s" s="2" r="F1">
        <v>269</v>
      </c>
      <c t="s" s="2" r="G1">
        <v>270</v>
      </c>
      <c t="s" s="2" r="H1">
        <v>3</v>
      </c>
      <c t="s" s="2" r="I1">
        <v>2</v>
      </c>
      <c t="s" s="2" r="J1">
        <v>67</v>
      </c>
      <c t="s" s="2" r="K1">
        <v>2</v>
      </c>
      <c t="s" s="2" r="L1">
        <v>67</v>
      </c>
      <c t="s" s="2" r="M1">
        <v>28</v>
      </c>
    </row>
    <row spans="1:13" r="2">
      <c t="s" s="3" r="A2">
        <v>271</v>
      </c>
    </row>
    <row spans="1:13" r="3">
      <c t="s" s="4" r="A3">
        <v>272</v>
      </c>
      <c t="n" s="7" r="I3">
        <v>234777</v>
      </c>
      <c t="n" s="7" r="K3">
        <v>234777</v>
      </c>
      <c t="n" s="7" r="M3">
        <v>0</v>
      </c>
    </row>
    <row spans="1:13" r="4">
      <c t="s" s="4" r="A4">
        <v>273</v>
      </c>
      <c t="n" s="6" r="I4">
        <v>65741</v>
      </c>
      <c t="n" s="7" r="J4">
        <v>0</v>
      </c>
      <c t="n" s="6" r="K4">
        <v>118314</v>
      </c>
      <c t="n" s="7" r="L4">
        <v>0</v>
      </c>
      <c t="n" s="6" r="M4">
        <v>0</v>
      </c>
    </row>
    <row spans="1:13" r="5">
      <c t="s" s="4" r="A5">
        <v>274</v>
      </c>
      <c t="n" s="6" r="K5">
        <v>109125</v>
      </c>
      <c t="n" s="7" r="L5">
        <v>0</v>
      </c>
    </row>
    <row spans="1:13" r="6">
      <c t="s" s="4" r="A6">
        <v>275</v>
      </c>
      <c t="n" s="6" r="K6">
        <v>9189</v>
      </c>
      <c t="n" s="6" r="M6">
        <v>0</v>
      </c>
    </row>
    <row spans="1:13" r="7">
      <c t="s" s="4" r="A7">
        <v>276</v>
      </c>
      <c t="n" s="6" r="I7">
        <v>102476</v>
      </c>
      <c t="n" s="6" r="K7">
        <v>102476</v>
      </c>
      <c t="n" s="6" r="M7">
        <v>0</v>
      </c>
    </row>
    <row spans="1:13" r="8">
      <c t="s" s="4" r="A8">
        <v>277</v>
      </c>
      <c t="n" s="6" r="K8">
        <v>743467</v>
      </c>
    </row>
    <row spans="1:13" r="9">
      <c t="s" s="4" r="A9">
        <v>278</v>
      </c>
      <c t="n" s="6" r="K9">
        <v>375875</v>
      </c>
    </row>
    <row spans="1:13" r="10">
      <c t="s" s="4" r="A10">
        <v>279</v>
      </c>
      <c t="n" s="6" r="K10">
        <v>23141</v>
      </c>
    </row>
    <row spans="1:13" r="11">
      <c t="s" s="4" r="A11">
        <v>280</v>
      </c>
      <c t="n" s="6" r="K11">
        <v>-346040</v>
      </c>
    </row>
    <row spans="1:13" r="12">
      <c t="s" s="4" r="A12">
        <v>281</v>
      </c>
      <c t="n" s="7" r="I12">
        <v>43358</v>
      </c>
      <c t="n" s="7" r="K12">
        <v>43358</v>
      </c>
      <c t="n" s="7" r="M12">
        <v>0</v>
      </c>
    </row>
    <row spans="1:13" r="13">
      <c t="s" s="4" r="A13">
        <v>282</v>
      </c>
    </row>
    <row spans="1:13" r="14">
      <c t="s" s="3" r="A14">
        <v>271</v>
      </c>
    </row>
    <row spans="1:13" r="15">
      <c t="s" s="4" r="A15">
        <v>283</v>
      </c>
      <c t="s" s="4" r="B15">
        <v>284</v>
      </c>
      <c t="s" s="4" r="C15">
        <v>284</v>
      </c>
      <c t="s" s="4" r="D15">
        <v>285</v>
      </c>
      <c t="s" s="4" r="E15">
        <v>285</v>
      </c>
      <c t="s" s="4" r="F15">
        <v>285</v>
      </c>
      <c t="s" s="4" r="G15">
        <v>286</v>
      </c>
    </row>
    <row spans="1:13" r="16">
      <c t="s" s="4" r="A16">
        <v>206</v>
      </c>
      <c t="n" s="7" r="B16">
        <v>60000</v>
      </c>
      <c t="n" s="7" r="C16">
        <v>40000</v>
      </c>
      <c t="n" s="7" r="D16">
        <v>42000</v>
      </c>
      <c t="n" s="7" r="E16">
        <v>55000</v>
      </c>
      <c t="n" s="7" r="F16">
        <v>40000</v>
      </c>
      <c t="n" s="7" r="G16">
        <v>250000</v>
      </c>
    </row>
    <row spans="1:13" r="17">
      <c t="s" s="4" r="A17">
        <v>200</v>
      </c>
      <c t="s" s="4" r="C17">
        <v>287</v>
      </c>
      <c t="s" s="4" r="D17">
        <v>288</v>
      </c>
      <c t="s" s="4" r="E17">
        <v>287</v>
      </c>
      <c t="s" s="4" r="F17">
        <v>289</v>
      </c>
      <c t="s" s="4" r="G17">
        <v>201</v>
      </c>
    </row>
    <row spans="1:13" r="18">
      <c t="s" s="4" r="A18">
        <v>274</v>
      </c>
      <c t="n" s="7" r="C18">
        <v>33750</v>
      </c>
      <c t="n" s="7" r="D18">
        <v>33300</v>
      </c>
      <c t="n" s="7" r="F18">
        <v>35000</v>
      </c>
      <c t="n" s="7" r="G18">
        <v>25000</v>
      </c>
    </row>
    <row spans="1:13" r="19">
      <c t="s" s="4" r="A19">
        <v>290</v>
      </c>
    </row>
    <row spans="1:13" r="20">
      <c t="s" s="3" r="A20">
        <v>271</v>
      </c>
    </row>
    <row spans="1:13" r="21">
      <c t="s" s="4" r="A21">
        <v>291</v>
      </c>
      <c t="n" s="6" r="H21">
        <v>165234417</v>
      </c>
    </row>
    <row spans="1:13" r="22">
      <c t="s" s="4" r="A22">
        <v>292</v>
      </c>
    </row>
    <row spans="1:13" r="23">
      <c t="s" s="3" r="A23">
        <v>271</v>
      </c>
    </row>
    <row spans="1:13" r="24">
      <c t="s" s="4" r="A24">
        <v>275</v>
      </c>
      <c t="n" s="7" r="H24">
        <v>25000</v>
      </c>
    </row>
    <row spans="1:13" r="25">
      <c t="s" s="4" r="A25">
        <v>291</v>
      </c>
      <c t="n" s="6" r="H25">
        <v>12688015</v>
      </c>
    </row>
    <row spans="1:13" r="26">
      <c t="s" s="4" r="A26">
        <v>293</v>
      </c>
    </row>
    <row spans="1:13" r="27">
      <c t="s" s="3" r="A27">
        <v>271</v>
      </c>
    </row>
    <row spans="1:13" r="28">
      <c t="s" s="4" r="A28">
        <v>291</v>
      </c>
      <c t="n" s="6" r="H28">
        <v>43444952</v>
      </c>
    </row>
    <row spans="1:13" r="29">
      <c t="s" s="4" r="A29">
        <v>294</v>
      </c>
    </row>
    <row spans="1:13" r="30">
      <c t="s" s="3" r="A30">
        <v>271</v>
      </c>
    </row>
    <row spans="1:13" r="31">
      <c t="s" s="4" r="A31">
        <v>291</v>
      </c>
      <c t="n" s="6" r="H31">
        <v>25648486</v>
      </c>
    </row>
    <row spans="1:13" r="32">
      <c t="s" s="4" r="A32">
        <v>295</v>
      </c>
    </row>
    <row spans="1:13" r="33">
      <c t="s" s="3" r="A33">
        <v>271</v>
      </c>
    </row>
    <row spans="1:13" r="34">
      <c t="s" s="4" r="A34">
        <v>291</v>
      </c>
      <c t="n" s="6" r="H34">
        <v>64169000</v>
      </c>
    </row>
    <row spans="1:13" r="35">
      <c t="s" s="4" r="A35">
        <v>296</v>
      </c>
    </row>
    <row spans="1:13" r="36">
      <c t="s" s="3" r="A36">
        <v>271</v>
      </c>
    </row>
    <row spans="1:13" r="37">
      <c t="s" s="4" r="A37">
        <v>291</v>
      </c>
      <c t="n" s="6" r="H37">
        <v>15042000</v>
      </c>
    </row>
    <row spans="1:13" r="38">
      <c t="s" s="4" r="A38">
        <v>276</v>
      </c>
      <c t="n" s="7" r="H38">
        <v>23989</v>
      </c>
    </row>
    <row spans="1:13" r="39">
      <c t="s" s="4" r="A39">
        <v>297</v>
      </c>
    </row>
    <row spans="1:13" r="40">
      <c t="s" s="3" r="A40">
        <v>271</v>
      </c>
    </row>
    <row spans="1:13" r="41">
      <c t="s" s="4" r="A41">
        <v>291</v>
      </c>
      <c t="n" s="6" r="H41">
        <v>4242424</v>
      </c>
    </row>
    <row spans="1:13" r="42">
      <c t="s" s="4" r="A42">
        <v>276</v>
      </c>
      <c t="n" s="7" r="H42">
        <v>23000</v>
      </c>
    </row>
    <row spans="1:13" r="43">
      <c t="s" s="4" r="A43">
        <v>298</v>
      </c>
    </row>
    <row spans="1:13" r="44">
      <c t="s" s="3" r="A44">
        <v>271</v>
      </c>
    </row>
    <row spans="1:13" r="45">
      <c t="s" s="4" r="A45">
        <v>206</v>
      </c>
      <c t="n" s="6" r="B45">
        <v>30000</v>
      </c>
    </row>
    <row spans="1:13" r="46">
      <c t="s" s="4" r="A46">
        <v>299</v>
      </c>
    </row>
    <row spans="1:13" r="47">
      <c t="s" s="3" r="A47">
        <v>271</v>
      </c>
    </row>
    <row spans="1:13" r="48">
      <c t="s" s="4" r="A48">
        <v>206</v>
      </c>
      <c t="n" s="7" r="B48">
        <v>3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300</v>
      </c>
      <c t="s" s="2" r="B1">
        <v>66</v>
      </c>
      <c t="s" s="2" r="D1">
        <v>1</v>
      </c>
      <c t="s" s="2" r="F1">
        <v>262</v>
      </c>
    </row>
    <row spans="1:6" r="2">
      <c t="s" s="2" r="B2">
        <v>2</v>
      </c>
      <c t="s" s="2" r="C2">
        <v>67</v>
      </c>
      <c t="s" s="2" r="D2">
        <v>2</v>
      </c>
      <c t="s" s="2" r="E2">
        <v>67</v>
      </c>
      <c t="s" s="2" r="F2">
        <v>28</v>
      </c>
    </row>
    <row spans="1:6" r="3">
      <c t="s" s="3" r="A3">
        <v>301</v>
      </c>
    </row>
    <row spans="1:6" r="4">
      <c t="s" s="4" r="A4">
        <v>302</v>
      </c>
      <c t="n" s="7" r="B4">
        <v>234777</v>
      </c>
      <c t="n" s="7" r="D4">
        <v>234777</v>
      </c>
      <c t="n" s="7" r="F4">
        <v>0</v>
      </c>
    </row>
    <row spans="1:6" r="5">
      <c t="s" s="4" r="A5">
        <v>303</v>
      </c>
      <c t="n" s="6" r="B5">
        <v>-234777</v>
      </c>
      <c t="n" s="6" r="D5">
        <v>-234777</v>
      </c>
      <c t="n" s="6" r="F5">
        <v>0</v>
      </c>
    </row>
    <row spans="1:6" r="6">
      <c t="s" s="4" r="A6">
        <v>304</v>
      </c>
      <c t="n" s="6" r="D6">
        <v>-9189</v>
      </c>
      <c t="n" s="6" r="F6">
        <v>0</v>
      </c>
    </row>
    <row spans="1:6" r="7">
      <c t="s" s="4" r="A7">
        <v>305</v>
      </c>
      <c t="n" s="6" r="B7">
        <v>65741</v>
      </c>
      <c t="n" s="7" r="C7">
        <v>0</v>
      </c>
      <c t="n" s="6" r="D7">
        <v>118314</v>
      </c>
      <c t="n" s="7" r="E7">
        <v>0</v>
      </c>
      <c t="n" s="6" r="F7">
        <v>0</v>
      </c>
    </row>
    <row spans="1:6" r="8">
      <c t="s" s="4" r="A8">
        <v>306</v>
      </c>
      <c t="n" s="6" r="B8">
        <v>109125</v>
      </c>
      <c t="n" s="6" r="D8">
        <v>109125</v>
      </c>
      <c t="n" s="6" r="F8">
        <v>0</v>
      </c>
    </row>
    <row spans="1:6" r="9">
      <c t="s" s="4" r="A9">
        <v>307</v>
      </c>
      <c t="n" s="6" r="B9">
        <v>102476</v>
      </c>
      <c t="n" s="6" r="D9">
        <v>102476</v>
      </c>
      <c t="n" s="6" r="F9">
        <v>0</v>
      </c>
    </row>
    <row spans="1:6" r="10">
      <c t="s" s="4" r="A10">
        <v>308</v>
      </c>
      <c t="n" s="7" r="B10">
        <v>6649</v>
      </c>
      <c t="n" s="7" r="D10">
        <v>6649</v>
      </c>
      <c t="n" s="7" r="F10">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80"/>
  </cols>
  <sheetData>
    <row spans="1:8" r="1">
      <c t="s" s="1" r="A1">
        <v>309</v>
      </c>
      <c t="s" s="2" r="B1">
        <v>265</v>
      </c>
      <c t="s" s="2" r="C1">
        <v>266</v>
      </c>
      <c t="s" s="2" r="D1">
        <v>267</v>
      </c>
      <c t="s" s="2" r="E1">
        <v>268</v>
      </c>
      <c t="s" s="2" r="F1">
        <v>269</v>
      </c>
      <c t="s" s="2" r="G1">
        <v>270</v>
      </c>
      <c t="s" s="2" r="H1">
        <v>2</v>
      </c>
    </row>
    <row spans="1:8" r="2">
      <c t="s" s="3" r="A2">
        <v>310</v>
      </c>
    </row>
    <row spans="1:8" r="3">
      <c t="s" s="4" r="A3">
        <v>311</v>
      </c>
      <c t="n" s="7" r="B3">
        <v>60000</v>
      </c>
      <c t="n" s="7" r="C3">
        <v>40000</v>
      </c>
      <c t="n" s="7" r="D3">
        <v>42000</v>
      </c>
      <c t="n" s="7" r="E3">
        <v>55000</v>
      </c>
      <c t="n" s="7" r="F3">
        <v>40000</v>
      </c>
      <c t="n" s="7" r="G3">
        <v>250000</v>
      </c>
    </row>
    <row spans="1:8" r="4">
      <c t="s" s="4" r="A4">
        <v>312</v>
      </c>
      <c t="s" s="4" r="B4">
        <v>284</v>
      </c>
      <c t="s" s="4" r="C4">
        <v>284</v>
      </c>
      <c t="s" s="4" r="D4">
        <v>285</v>
      </c>
      <c t="s" s="4" r="E4">
        <v>285</v>
      </c>
      <c t="s" s="4" r="F4">
        <v>285</v>
      </c>
      <c t="s" s="4" r="G4">
        <v>286</v>
      </c>
    </row>
    <row spans="1:8" r="5">
      <c t="s" s="4" r="A5">
        <v>313</v>
      </c>
      <c t="s" s="4" r="C5">
        <v>287</v>
      </c>
      <c t="s" s="4" r="D5">
        <v>288</v>
      </c>
      <c t="s" s="4" r="E5">
        <v>287</v>
      </c>
      <c t="s" s="4" r="F5">
        <v>289</v>
      </c>
      <c t="s" s="4" r="G5">
        <v>201</v>
      </c>
    </row>
    <row spans="1:8" r="6">
      <c t="s" s="4" r="A6">
        <v>314</v>
      </c>
    </row>
    <row spans="1:8" r="7">
      <c t="s" s="3" r="A7">
        <v>310</v>
      </c>
    </row>
    <row spans="1:8" r="8">
      <c t="s" s="4" r="A8">
        <v>315</v>
      </c>
      <c t="s" s="4" r="H8">
        <v>316</v>
      </c>
    </row>
    <row spans="1:8" r="9">
      <c t="s" s="4" r="A9">
        <v>317</v>
      </c>
    </row>
    <row spans="1:8" r="10">
      <c t="s" s="3" r="A10">
        <v>310</v>
      </c>
    </row>
    <row spans="1:8" r="11">
      <c t="s" s="4" r="A11">
        <v>311</v>
      </c>
      <c t="n" s="7" r="H11">
        <v>27777</v>
      </c>
    </row>
    <row spans="1:8" r="12">
      <c t="s" s="4" r="A12">
        <v>312</v>
      </c>
      <c t="s" s="4" r="H12">
        <v>285</v>
      </c>
    </row>
    <row spans="1:8" r="13">
      <c t="s" s="4" r="A13">
        <v>313</v>
      </c>
      <c t="s" s="4" r="H13">
        <v>288</v>
      </c>
    </row>
    <row spans="1:8" r="14">
      <c t="s" s="4" r="A14">
        <v>318</v>
      </c>
    </row>
    <row spans="1:8" r="15">
      <c t="s" s="3" r="A15">
        <v>310</v>
      </c>
    </row>
    <row spans="1:8" r="16">
      <c t="s" s="4" r="A16">
        <v>311</v>
      </c>
      <c t="n" s="7" r="H16">
        <v>55000</v>
      </c>
    </row>
    <row spans="1:8" r="17">
      <c t="s" s="4" r="A17">
        <v>312</v>
      </c>
      <c t="s" s="4" r="H17">
        <v>286</v>
      </c>
    </row>
    <row spans="1:8" r="18">
      <c t="s" s="4" r="A18">
        <v>313</v>
      </c>
      <c t="s" s="4" r="H18">
        <v>20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6"/>
  </cols>
  <sheetData>
    <row spans="1:6" r="1">
      <c t="s" s="1" r="A1">
        <v>319</v>
      </c>
      <c t="s" s="2" r="B1">
        <v>66</v>
      </c>
      <c t="s" s="2" r="D1">
        <v>1</v>
      </c>
      <c t="s" s="2" r="F1">
        <v>262</v>
      </c>
    </row>
    <row spans="1:6" r="2">
      <c t="s" s="2" r="B2">
        <v>2</v>
      </c>
      <c t="s" s="2" r="C2">
        <v>67</v>
      </c>
      <c t="s" s="2" r="D2">
        <v>2</v>
      </c>
      <c t="s" s="2" r="E2">
        <v>67</v>
      </c>
      <c t="s" s="2" r="F2">
        <v>28</v>
      </c>
    </row>
    <row spans="1:6" r="3">
      <c t="s" s="3" r="A3">
        <v>320</v>
      </c>
    </row>
    <row spans="1:6" r="4">
      <c t="s" s="4" r="A4">
        <v>321</v>
      </c>
      <c t="n" s="7" r="B4">
        <v>234777</v>
      </c>
      <c t="n" s="7" r="D4">
        <v>234777</v>
      </c>
      <c t="n" s="7" r="F4">
        <v>0</v>
      </c>
    </row>
    <row spans="1:6" r="5">
      <c t="s" s="4" r="A5">
        <v>322</v>
      </c>
      <c t="n" s="6" r="B5">
        <v>-65741</v>
      </c>
      <c t="n" s="7" r="C5">
        <v>0</v>
      </c>
      <c t="n" s="6" r="D5">
        <v>-118314</v>
      </c>
      <c t="n" s="7" r="E5">
        <v>0</v>
      </c>
      <c t="n" s="6" r="F5">
        <v>0</v>
      </c>
    </row>
    <row spans="1:6" r="6">
      <c t="s" s="4" r="A6">
        <v>323</v>
      </c>
      <c t="n" s="7" r="B6">
        <v>116463</v>
      </c>
      <c t="n" s="7" r="D6">
        <v>116463</v>
      </c>
      <c t="n" s="7" r="F6">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s>
  <sheetData>
    <row spans="1:6" r="1">
      <c t="s" s="1" r="A1">
        <v>324</v>
      </c>
      <c t="s" s="2" r="B1">
        <v>66</v>
      </c>
      <c t="s" s="2" r="D1">
        <v>1</v>
      </c>
    </row>
    <row spans="1:6" r="2">
      <c t="s" s="2" r="B2">
        <v>2</v>
      </c>
      <c t="s" s="2" r="C2">
        <v>67</v>
      </c>
      <c t="s" s="2" r="D2">
        <v>2</v>
      </c>
      <c t="s" s="2" r="E2">
        <v>67</v>
      </c>
      <c t="s" s="2" r="F2">
        <v>28</v>
      </c>
    </row>
    <row spans="1:6" r="3">
      <c t="s" s="3" r="A3">
        <v>325</v>
      </c>
    </row>
    <row spans="1:6" r="4">
      <c t="s" s="4" r="A4">
        <v>278</v>
      </c>
      <c t="n" s="7" r="D4">
        <v>375875</v>
      </c>
    </row>
    <row spans="1:6" r="5">
      <c t="s" s="4" r="A5">
        <v>326</v>
      </c>
      <c t="n" s="7" r="B5">
        <v>116463</v>
      </c>
      <c t="n" s="6" r="D5">
        <v>116463</v>
      </c>
      <c t="n" s="7" r="F5">
        <v>0</v>
      </c>
    </row>
    <row spans="1:6" r="6">
      <c t="s" s="4" r="A6">
        <v>327</v>
      </c>
      <c t="n" s="6" r="B6">
        <v>-278910</v>
      </c>
      <c t="n" s="7" r="C6">
        <v>0</v>
      </c>
      <c t="n" s="6" r="D6">
        <v>227726</v>
      </c>
      <c t="n" s="7" r="E6">
        <v>0</v>
      </c>
    </row>
    <row spans="1:6" r="7">
      <c t="s" s="4" r="A7">
        <v>328</v>
      </c>
    </row>
    <row spans="1:6" r="8">
      <c t="s" s="3" r="A8">
        <v>325</v>
      </c>
    </row>
    <row spans="1:6" r="9">
      <c t="s" s="4" r="A9">
        <v>329</v>
      </c>
      <c t="n" s="6" r="D9">
        <v>227726</v>
      </c>
    </row>
    <row spans="1:6" r="10">
      <c t="s" s="4" r="A10">
        <v>278</v>
      </c>
      <c t="n" s="6" r="D10">
        <v>-485000</v>
      </c>
    </row>
    <row spans="1:6" r="11">
      <c t="s" s="4" r="A11">
        <v>203</v>
      </c>
      <c t="n" s="6" r="B11">
        <v>4670</v>
      </c>
      <c t="n" s="6" r="D11">
        <v>4670</v>
      </c>
    </row>
    <row spans="1:6" r="12">
      <c t="s" s="4" r="A12">
        <v>326</v>
      </c>
      <c t="n" s="6" r="B12">
        <v>743467</v>
      </c>
      <c t="n" s="6" r="D12">
        <v>743467</v>
      </c>
    </row>
    <row spans="1:6" r="13">
      <c t="s" s="4" r="A13">
        <v>327</v>
      </c>
      <c t="n" s="7" r="B13">
        <v>346040</v>
      </c>
      <c t="n" s="7" r="D13">
        <v>-21316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30</v>
      </c>
      <c t="s" s="2" r="B1">
        <v>1</v>
      </c>
    </row>
    <row spans="1:3" r="2">
      <c t="s" s="2" r="B2">
        <v>2</v>
      </c>
      <c t="s" s="2" r="C2">
        <v>28</v>
      </c>
    </row>
    <row spans="1:3" r="3">
      <c t="s" s="3" r="A3">
        <v>331</v>
      </c>
    </row>
    <row spans="1:3" r="4">
      <c t="s" s="4" r="A4">
        <v>332</v>
      </c>
      <c t="n" s="7" r="B4">
        <v>0</v>
      </c>
    </row>
    <row spans="1:3" r="5">
      <c t="s" s="4" r="A5">
        <v>333</v>
      </c>
      <c t="n" s="6" r="B5">
        <v>743467</v>
      </c>
    </row>
    <row spans="1:3" r="6">
      <c t="s" s="4" r="A6">
        <v>334</v>
      </c>
      <c t="n" s="6" r="B6">
        <v>-344451</v>
      </c>
    </row>
    <row spans="1:3" r="7">
      <c t="s" s="4" r="A7">
        <v>335</v>
      </c>
      <c t="n" s="6" r="B7">
        <v>-23141</v>
      </c>
    </row>
    <row spans="1:3" r="8">
      <c t="s" s="4" r="A8">
        <v>336</v>
      </c>
      <c t="n" s="6" r="B8">
        <v>375875</v>
      </c>
    </row>
    <row spans="1:3" r="9">
      <c t="s" s="4" r="A9">
        <v>307</v>
      </c>
      <c t="n" s="6" r="B9">
        <v>332517</v>
      </c>
      <c t="n" s="7" r="C9">
        <v>0</v>
      </c>
    </row>
    <row spans="1:3" r="10">
      <c t="s" s="4" r="A10">
        <v>52</v>
      </c>
      <c t="n" s="7" r="B10">
        <v>43358</v>
      </c>
      <c t="n" s="7" r="C10">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65</v>
      </c>
      <c t="s" s="2" r="B1">
        <v>66</v>
      </c>
      <c t="s" s="2" r="D1">
        <v>1</v>
      </c>
    </row>
    <row spans="1:5" r="2">
      <c t="s" s="2" r="B2">
        <v>2</v>
      </c>
      <c t="s" s="2" r="C2">
        <v>67</v>
      </c>
      <c t="s" s="2" r="D2">
        <v>2</v>
      </c>
      <c t="s" s="2" r="E2">
        <v>67</v>
      </c>
    </row>
    <row spans="1:5" r="3">
      <c t="s" s="4" r="A3">
        <v>68</v>
      </c>
      <c t="n" s="7" r="B3">
        <v>146547</v>
      </c>
      <c t="n" s="7" r="C3">
        <v>610317</v>
      </c>
      <c t="n" s="7" r="D3">
        <v>512075</v>
      </c>
      <c t="n" s="7" r="E3">
        <v>1231100</v>
      </c>
    </row>
    <row spans="1:5" r="4">
      <c t="s" s="4" r="A4">
        <v>69</v>
      </c>
      <c t="n" s="6" r="B4">
        <v>119062</v>
      </c>
      <c t="n" s="6" r="C4">
        <v>119783</v>
      </c>
      <c t="n" s="6" r="D4">
        <v>619551</v>
      </c>
      <c t="n" s="6" r="E4">
        <v>555414</v>
      </c>
    </row>
    <row spans="1:5" r="5">
      <c t="s" s="4" r="A5">
        <v>70</v>
      </c>
      <c t="n" s="6" r="B5">
        <v>27485</v>
      </c>
      <c t="n" s="6" r="C5">
        <v>490534</v>
      </c>
      <c t="n" s="6" r="D5">
        <v>-107476</v>
      </c>
      <c t="n" s="6" r="E5">
        <v>675686</v>
      </c>
    </row>
    <row spans="1:5" r="6">
      <c t="s" s="3" r="A6">
        <v>71</v>
      </c>
    </row>
    <row spans="1:5" r="7">
      <c t="s" s="4" r="A7">
        <v>72</v>
      </c>
      <c t="n" s="6" r="B7">
        <v>188860</v>
      </c>
      <c t="n" s="6" r="C7">
        <v>190674</v>
      </c>
      <c t="n" s="6" r="D7">
        <v>562206</v>
      </c>
      <c t="n" s="6" r="E7">
        <v>516521</v>
      </c>
    </row>
    <row spans="1:5" r="8">
      <c t="s" s="4" r="A8">
        <v>73</v>
      </c>
      <c t="n" s="6" r="B8">
        <v>-161375</v>
      </c>
      <c t="n" s="6" r="C8">
        <v>299860</v>
      </c>
      <c t="n" s="6" r="D8">
        <v>-669682</v>
      </c>
      <c t="n" s="6" r="E8">
        <v>159165</v>
      </c>
    </row>
    <row spans="1:5" r="9">
      <c t="s" s="3" r="A9">
        <v>74</v>
      </c>
    </row>
    <row spans="1:5" r="10">
      <c t="s" s="4" r="A10">
        <v>75</v>
      </c>
      <c t="n" s="6" r="B10">
        <v>-38393</v>
      </c>
      <c t="n" s="6" r="C10">
        <v>-14855</v>
      </c>
      <c t="n" s="6" r="D10">
        <v>-93252</v>
      </c>
      <c t="n" s="6" r="E10">
        <v>-44562</v>
      </c>
    </row>
    <row spans="1:5" r="11">
      <c t="s" s="4" r="A11">
        <v>76</v>
      </c>
      <c t="n" s="6" r="B11">
        <v>-65741</v>
      </c>
      <c t="n" s="6" r="C11">
        <v>0</v>
      </c>
      <c t="n" s="6" r="D11">
        <v>-118314</v>
      </c>
      <c t="n" s="6" r="E11">
        <v>0</v>
      </c>
    </row>
    <row spans="1:5" r="12">
      <c t="s" s="4" r="A12">
        <v>77</v>
      </c>
      <c t="n" s="6" r="B12">
        <v>278910</v>
      </c>
      <c t="n" s="6" r="C12">
        <v>0</v>
      </c>
      <c t="n" s="6" r="D12">
        <v>-227726</v>
      </c>
      <c t="n" s="6" r="E12">
        <v>0</v>
      </c>
    </row>
    <row spans="1:5" r="13">
      <c t="s" s="4" r="A13">
        <v>78</v>
      </c>
      <c t="n" s="7" r="B13">
        <v>13401</v>
      </c>
      <c t="n" s="7" r="C13">
        <v>285005</v>
      </c>
      <c t="n" s="7" r="D13">
        <v>-1108974</v>
      </c>
      <c t="n" s="7" r="E13">
        <v>114603</v>
      </c>
    </row>
    <row spans="1:5" r="14">
      <c t="s" s="4" r="A14">
        <v>79</v>
      </c>
      <c t="n" s="9" r="B14">
        <v>0.01</v>
      </c>
      <c t="n" s="9" r="C14">
        <v>0.01</v>
      </c>
      <c t="n" s="9" r="D14">
        <v>-0.01</v>
      </c>
      <c t="n" s="9" r="E14">
        <v>0.01</v>
      </c>
    </row>
    <row spans="1:5" r="15">
      <c t="s" s="4" r="A15">
        <v>80</v>
      </c>
      <c t="n" s="6" r="B15">
        <v>37072741</v>
      </c>
      <c t="n" s="6" r="C15">
        <v>26970048</v>
      </c>
      <c t="n" s="6" r="D15">
        <v>35843482</v>
      </c>
      <c t="n" s="6" r="E15">
        <v>263191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3"/>
    <col customWidth="1" max="3" min="3" width="16"/>
  </cols>
  <sheetData>
    <row spans="1:3" r="1">
      <c t="s" s="1" r="A1">
        <v>337</v>
      </c>
      <c t="s" s="2" r="B1">
        <v>265</v>
      </c>
      <c t="s" s="2" r="C1">
        <v>2</v>
      </c>
    </row>
    <row spans="1:3" r="2">
      <c t="s" s="3" r="A2">
        <v>338</v>
      </c>
    </row>
    <row spans="1:3" r="3">
      <c t="s" s="4" r="A3">
        <v>339</v>
      </c>
      <c t="s" s="4" r="B3">
        <v>340</v>
      </c>
      <c t="s" s="4" r="C3">
        <v>340</v>
      </c>
    </row>
    <row spans="1:3" r="4">
      <c t="s" s="4" r="A4">
        <v>341</v>
      </c>
    </row>
    <row spans="1:3" r="5">
      <c t="s" s="3" r="A5">
        <v>338</v>
      </c>
    </row>
    <row spans="1:3" r="6">
      <c t="s" s="4" r="A6">
        <v>342</v>
      </c>
      <c t="s" s="4" r="B6">
        <v>343</v>
      </c>
      <c t="s" s="4" r="C6">
        <v>344</v>
      </c>
    </row>
    <row spans="1:3" r="7">
      <c t="s" s="4" r="A7">
        <v>345</v>
      </c>
      <c t="s" s="4" r="B7">
        <v>285</v>
      </c>
      <c t="s" s="4" r="C7">
        <v>346</v>
      </c>
    </row>
    <row spans="1:3" r="8">
      <c t="s" s="4" r="A8">
        <v>347</v>
      </c>
      <c t="s" s="4" r="B8">
        <v>348</v>
      </c>
      <c t="s" s="4" r="C8">
        <v>349</v>
      </c>
    </row>
    <row spans="1:3" r="9">
      <c t="s" s="4" r="A9">
        <v>350</v>
      </c>
    </row>
    <row spans="1:3" r="10">
      <c t="s" s="3" r="A10">
        <v>338</v>
      </c>
    </row>
    <row spans="1:3" r="11">
      <c t="s" s="4" r="A11">
        <v>342</v>
      </c>
      <c t="s" s="4" r="B11">
        <v>351</v>
      </c>
      <c t="s" s="4" r="C11">
        <v>352</v>
      </c>
    </row>
    <row spans="1:3" r="12">
      <c t="s" s="4" r="A12">
        <v>345</v>
      </c>
      <c t="s" s="4" r="B12">
        <v>286</v>
      </c>
      <c t="s" s="4" r="C12">
        <v>353</v>
      </c>
    </row>
    <row spans="1:3" r="13">
      <c t="s" s="4" r="A13">
        <v>347</v>
      </c>
      <c t="s" s="4" r="B13">
        <v>354</v>
      </c>
      <c t="s" s="4" r="C13">
        <v>35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6</v>
      </c>
      <c t="s" s="2" r="B1">
        <v>2</v>
      </c>
      <c t="s" s="2" r="C1">
        <v>28</v>
      </c>
    </row>
    <row spans="1:3" r="2">
      <c t="s" s="3" r="A2">
        <v>357</v>
      </c>
    </row>
    <row spans="1:3" r="3">
      <c t="s" s="4" r="A3">
        <v>358</v>
      </c>
      <c t="n" s="7" r="B3">
        <v>375875</v>
      </c>
    </row>
    <row spans="1:3" r="4">
      <c t="s" s="4" r="A4">
        <v>307</v>
      </c>
      <c t="n" s="6" r="B4">
        <v>332517</v>
      </c>
      <c t="n" s="7" r="C4">
        <v>0</v>
      </c>
    </row>
    <row spans="1:3" r="5">
      <c t="s" s="4" r="A5">
        <v>359</v>
      </c>
      <c t="n" s="6" r="B5">
        <v>43358</v>
      </c>
      <c t="n" s="7" r="C5">
        <v>0</v>
      </c>
    </row>
    <row spans="1:3" r="6">
      <c t="s" s="4" r="A6">
        <v>360</v>
      </c>
    </row>
    <row spans="1:3" r="7">
      <c t="s" s="3" r="A7">
        <v>357</v>
      </c>
    </row>
    <row spans="1:3" r="8">
      <c t="s" s="4" r="A8">
        <v>358</v>
      </c>
      <c t="n" s="6" r="B8">
        <v>0</v>
      </c>
    </row>
    <row spans="1:3" r="9">
      <c t="s" s="4" r="A9">
        <v>307</v>
      </c>
      <c t="n" s="6" r="B9">
        <v>0</v>
      </c>
    </row>
    <row spans="1:3" r="10">
      <c t="s" s="4" r="A10">
        <v>359</v>
      </c>
      <c t="n" s="6" r="B10">
        <v>0</v>
      </c>
    </row>
    <row spans="1:3" r="11">
      <c t="s" s="4" r="A11">
        <v>361</v>
      </c>
    </row>
    <row spans="1:3" r="12">
      <c t="s" s="3" r="A12">
        <v>357</v>
      </c>
    </row>
    <row spans="1:3" r="13">
      <c t="s" s="4" r="A13">
        <v>358</v>
      </c>
      <c t="n" s="6" r="B13">
        <v>0</v>
      </c>
    </row>
    <row spans="1:3" r="14">
      <c t="s" s="4" r="A14">
        <v>307</v>
      </c>
      <c t="n" s="6" r="B14">
        <v>0</v>
      </c>
    </row>
    <row spans="1:3" r="15">
      <c t="s" s="4" r="A15">
        <v>359</v>
      </c>
      <c t="n" s="6" r="B15">
        <v>0</v>
      </c>
    </row>
    <row spans="1:3" r="16">
      <c t="s" s="4" r="A16">
        <v>362</v>
      </c>
    </row>
    <row spans="1:3" r="17">
      <c t="s" s="3" r="A17">
        <v>357</v>
      </c>
    </row>
    <row spans="1:3" r="18">
      <c t="s" s="4" r="A18">
        <v>358</v>
      </c>
      <c t="n" s="6" r="B18">
        <v>375875</v>
      </c>
    </row>
    <row spans="1:3" r="19">
      <c t="s" s="4" r="A19">
        <v>307</v>
      </c>
      <c t="n" s="6" r="B19">
        <v>332517</v>
      </c>
    </row>
    <row spans="1:3" r="20">
      <c t="s" s="4" r="A20">
        <v>359</v>
      </c>
      <c t="n" s="7" r="B20">
        <v>4335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s="1" r="A1">
        <v>363</v>
      </c>
      <c t="s" s="2" r="B1">
        <v>364</v>
      </c>
      <c t="s" s="2" r="C1">
        <v>1</v>
      </c>
    </row>
    <row spans="1:5" r="2">
      <c t="s" s="2" r="B2">
        <v>3</v>
      </c>
      <c t="s" s="2" r="C2">
        <v>2</v>
      </c>
      <c t="s" s="2" r="D2">
        <v>67</v>
      </c>
      <c t="s" s="2" r="E2">
        <v>365</v>
      </c>
    </row>
    <row spans="1:5" r="3">
      <c t="s" s="3" r="A3">
        <v>366</v>
      </c>
    </row>
    <row spans="1:5" r="4">
      <c t="s" s="4" r="A4">
        <v>367</v>
      </c>
      <c t="n" s="7" r="C4">
        <v>106017</v>
      </c>
      <c t="n" s="7" r="D4">
        <v>195443</v>
      </c>
    </row>
    <row spans="1:5" r="5">
      <c t="s" s="4" r="A5">
        <v>368</v>
      </c>
    </row>
    <row spans="1:5" r="6">
      <c t="s" s="3" r="A6">
        <v>366</v>
      </c>
    </row>
    <row spans="1:5" r="7">
      <c t="s" s="4" r="A7">
        <v>369</v>
      </c>
      <c t="n" s="6" r="B7">
        <v>12316070</v>
      </c>
    </row>
    <row spans="1:5" r="8">
      <c t="s" s="4" r="A8">
        <v>370</v>
      </c>
      <c t="n" s="7" r="B8">
        <v>119303</v>
      </c>
    </row>
    <row spans="1:5" r="9">
      <c t="s" s="4" r="A9">
        <v>371</v>
      </c>
    </row>
    <row spans="1:5" r="10">
      <c t="s" s="3" r="A10">
        <v>366</v>
      </c>
    </row>
    <row spans="1:5" r="11">
      <c t="s" s="4" r="A11">
        <v>372</v>
      </c>
      <c t="n" s="6" r="E11">
        <v>6200000</v>
      </c>
    </row>
    <row spans="1:5" r="12">
      <c t="s" s="4" r="A12">
        <v>373</v>
      </c>
    </row>
    <row spans="1:5" r="13">
      <c t="s" s="3" r="A13">
        <v>366</v>
      </c>
    </row>
    <row spans="1:5" r="14">
      <c t="s" s="4" r="A14">
        <v>369</v>
      </c>
      <c t="n" s="6" r="C14">
        <v>10444033</v>
      </c>
    </row>
    <row spans="1:5" r="15">
      <c t="s" s="4" r="A15">
        <v>374</v>
      </c>
      <c t="n" s="7" r="C15">
        <v>474700</v>
      </c>
    </row>
    <row spans="1:5" r="16">
      <c t="s" s="4" r="A16">
        <v>370</v>
      </c>
      <c t="n" s="6" r="C16">
        <v>282731</v>
      </c>
    </row>
    <row spans="1:5" r="17">
      <c t="s" s="4" r="A17">
        <v>367</v>
      </c>
      <c t="n" s="7" r="C17">
        <v>193641</v>
      </c>
    </row>
    <row spans="1:5" r="18">
      <c t="s" s="4" r="A18">
        <v>375</v>
      </c>
    </row>
    <row spans="1:5" r="19">
      <c t="s" s="3" r="A19">
        <v>366</v>
      </c>
    </row>
    <row spans="1:5" r="20">
      <c t="s" s="4" r="A20">
        <v>376</v>
      </c>
      <c t="n" s="6" r="C20">
        <v>450000</v>
      </c>
    </row>
    <row spans="1:5" r="21">
      <c t="s" s="4" r="A21">
        <v>377</v>
      </c>
      <c t="n" s="9" r="C21">
        <v>0.01</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t="s" s="1" r="A1">
        <v>378</v>
      </c>
      <c t="s" s="2" r="B1">
        <v>1</v>
      </c>
    </row>
    <row spans="1:2" r="2">
      <c t="s" s="2" r="B2">
        <v>379</v>
      </c>
    </row>
    <row spans="1:2" r="3">
      <c t="s" s="4" r="A3">
        <v>380</v>
      </c>
    </row>
    <row spans="1:2" r="4">
      <c t="s" s="3" r="A4">
        <v>381</v>
      </c>
    </row>
    <row spans="1:2" r="5">
      <c t="s" s="4" r="A5">
        <v>382</v>
      </c>
      <c t="n" s="6" r="B5">
        <v>4000000</v>
      </c>
    </row>
    <row spans="1:2" r="6">
      <c t="s" s="4" r="A6">
        <v>383</v>
      </c>
      <c t="n" s="9" r="B6">
        <v>0.01</v>
      </c>
    </row>
    <row spans="1:2" r="7">
      <c t="s" s="4" r="A7">
        <v>384</v>
      </c>
      <c t="s" s="4" r="B7">
        <v>385</v>
      </c>
    </row>
    <row spans="1:2" r="8">
      <c t="s" s="4" r="A8">
        <v>197</v>
      </c>
    </row>
    <row spans="1:2" r="9">
      <c t="s" s="3" r="A9">
        <v>381</v>
      </c>
    </row>
    <row spans="1:2" r="10">
      <c t="s" s="4" r="A10">
        <v>382</v>
      </c>
      <c t="n" s="6" r="B10">
        <v>4000000</v>
      </c>
    </row>
    <row spans="1:2" r="11">
      <c t="s" s="4" r="A11">
        <v>383</v>
      </c>
      <c t="n" s="9" r="B11">
        <v>0.01</v>
      </c>
    </row>
    <row spans="1:2" r="12">
      <c t="s" s="4" r="A12">
        <v>384</v>
      </c>
      <c t="s" s="4" r="B12">
        <v>3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spans="1:2" r="1">
      <c t="s" s="1" r="A1">
        <v>386</v>
      </c>
      <c t="s" s="2" r="B1">
        <v>1</v>
      </c>
    </row>
    <row spans="1:2" r="2">
      <c t="s" s="2" r="B2">
        <v>387</v>
      </c>
    </row>
    <row spans="1:2" r="3">
      <c t="s" s="4" r="A3">
        <v>388</v>
      </c>
    </row>
    <row spans="1:2" r="4">
      <c t="s" s="3" r="A4">
        <v>389</v>
      </c>
    </row>
    <row spans="1:2" r="5">
      <c t="s" s="4" r="A5">
        <v>390</v>
      </c>
      <c t="n" s="6" r="B5">
        <v>167642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37"/>
    <col customWidth="1" max="5" min="5" width="37"/>
    <col customWidth="1" max="6" min="6" width="27"/>
  </cols>
  <sheetData>
    <row spans="1:6" r="1">
      <c t="s" s="1" r="A1">
        <v>391</v>
      </c>
      <c t="s" s="2" r="B1">
        <v>392</v>
      </c>
      <c t="s" s="2" r="C1">
        <v>393</v>
      </c>
      <c t="s" s="2" r="D1">
        <v>394</v>
      </c>
      <c t="s" s="2" r="E1">
        <v>394</v>
      </c>
      <c t="s" s="2" r="F1">
        <v>395</v>
      </c>
    </row>
    <row spans="1:6" r="2">
      <c t="s" s="3" r="A2">
        <v>396</v>
      </c>
    </row>
    <row spans="1:6" r="3">
      <c t="s" s="4" r="A3">
        <v>397</v>
      </c>
      <c t="n" s="6" r="C3">
        <v>41065898</v>
      </c>
      <c t="n" s="6" r="F3">
        <v>30621065</v>
      </c>
    </row>
    <row spans="1:6" r="4">
      <c t="s" s="4" r="A4">
        <v>398</v>
      </c>
      <c t="n" s="7" r="C4">
        <v>109125</v>
      </c>
      <c t="n" s="7" r="F4">
        <v>0</v>
      </c>
    </row>
    <row spans="1:6" r="5">
      <c t="s" s="4" r="A5">
        <v>368</v>
      </c>
    </row>
    <row spans="1:6" r="6">
      <c t="s" s="3" r="A6">
        <v>396</v>
      </c>
    </row>
    <row spans="1:6" r="7">
      <c t="s" s="4" r="A7">
        <v>369</v>
      </c>
      <c t="n" s="6" r="E7">
        <v>12316070</v>
      </c>
    </row>
    <row spans="1:6" r="8">
      <c t="s" s="4" r="A8">
        <v>399</v>
      </c>
      <c t="n" s="7" r="E8">
        <v>224640</v>
      </c>
    </row>
    <row spans="1:6" r="9">
      <c t="s" s="4" r="A9">
        <v>400</v>
      </c>
      <c t="n" s="7" r="E9">
        <v>119303</v>
      </c>
    </row>
    <row spans="1:6" r="10">
      <c t="s" s="4" r="A10">
        <v>290</v>
      </c>
    </row>
    <row spans="1:6" r="11">
      <c t="s" s="3" r="A11">
        <v>396</v>
      </c>
    </row>
    <row spans="1:6" r="12">
      <c t="s" s="4" r="A12">
        <v>401</v>
      </c>
      <c t="n" s="6" r="D12">
        <v>165234417</v>
      </c>
    </row>
    <row spans="1:6" r="13">
      <c t="s" s="4" r="A13">
        <v>402</v>
      </c>
      <c t="n" s="6" r="D13">
        <v>6</v>
      </c>
      <c t="n" s="6" r="E13">
        <v>6</v>
      </c>
    </row>
    <row spans="1:6" r="14">
      <c t="s" s="4" r="A14">
        <v>397</v>
      </c>
      <c t="n" s="6" r="D14">
        <v>217866385</v>
      </c>
      <c t="n" s="6" r="E14">
        <v>217866385</v>
      </c>
    </row>
    <row spans="1:6" r="15">
      <c t="s" s="4" r="A15">
        <v>403</v>
      </c>
      <c t="n" s="6" r="D15">
        <v>4</v>
      </c>
      <c t="n" s="6" r="E15">
        <v>4</v>
      </c>
    </row>
    <row spans="1:6" r="16">
      <c t="s" s="4" r="A16">
        <v>404</v>
      </c>
    </row>
    <row spans="1:6" r="17">
      <c t="s" s="3" r="A17">
        <v>396</v>
      </c>
    </row>
    <row spans="1:6" r="18">
      <c t="s" s="4" r="A18">
        <v>405</v>
      </c>
      <c t="n" s="6" r="C18">
        <v>1500000</v>
      </c>
    </row>
    <row spans="1:6" r="19">
      <c t="s" s="4" r="A19">
        <v>406</v>
      </c>
    </row>
    <row spans="1:6" r="20">
      <c t="s" s="3" r="A20">
        <v>396</v>
      </c>
    </row>
    <row spans="1:6" r="21">
      <c t="s" s="4" r="A21">
        <v>405</v>
      </c>
      <c t="n" s="6" r="C21">
        <v>1500000</v>
      </c>
    </row>
    <row spans="1:6" r="22">
      <c t="s" s="4" r="A22">
        <v>407</v>
      </c>
    </row>
    <row spans="1:6" r="23">
      <c t="s" s="3" r="A23">
        <v>396</v>
      </c>
    </row>
    <row spans="1:6" r="24">
      <c t="s" s="4" r="A24">
        <v>405</v>
      </c>
      <c t="n" s="6" r="B24">
        <v>6300000</v>
      </c>
    </row>
    <row spans="1:6" r="25">
      <c t="s" s="4" r="A25">
        <v>408</v>
      </c>
    </row>
    <row spans="1:6" r="26">
      <c t="s" s="3" r="A26">
        <v>396</v>
      </c>
    </row>
    <row spans="1:6" r="27">
      <c t="s" s="4" r="A27">
        <v>409</v>
      </c>
      <c t="n" s="10" r="D27">
        <v>0.0015</v>
      </c>
      <c t="n" s="10" r="E27">
        <v>0.0015</v>
      </c>
    </row>
    <row spans="1:6" r="28">
      <c t="s" s="4" r="A28">
        <v>410</v>
      </c>
    </row>
    <row spans="1:6" r="29">
      <c t="s" s="3" r="A29">
        <v>396</v>
      </c>
    </row>
    <row spans="1:6" r="30">
      <c t="s" s="4" r="A30">
        <v>409</v>
      </c>
      <c t="n" s="10" r="D30">
        <v>0.0047</v>
      </c>
      <c t="n" s="10" r="E30">
        <v>0.0047</v>
      </c>
    </row>
    <row spans="1:6" r="31">
      <c t="s" s="4" r="A31">
        <v>411</v>
      </c>
    </row>
    <row spans="1:6" r="32">
      <c t="s" s="3" r="A32">
        <v>396</v>
      </c>
    </row>
    <row spans="1:6" r="33">
      <c t="s" s="4" r="A33">
        <v>398</v>
      </c>
      <c t="n" s="7" r="D33">
        <v>46989</v>
      </c>
      <c t="n" s="7" r="E33">
        <v>4698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81</v>
      </c>
      <c t="s" s="2" r="B1">
        <v>1</v>
      </c>
    </row>
    <row spans="1:3" r="2">
      <c t="s" s="2" r="B2">
        <v>2</v>
      </c>
      <c t="s" s="2" r="C2">
        <v>67</v>
      </c>
    </row>
    <row spans="1:3" r="3">
      <c t="s" s="3" r="A3">
        <v>82</v>
      </c>
    </row>
    <row spans="1:3" r="4">
      <c t="s" s="4" r="A4">
        <v>83</v>
      </c>
      <c t="n" s="7" r="B4">
        <v>-1108974</v>
      </c>
      <c t="n" s="7" r="C4">
        <v>114603</v>
      </c>
    </row>
    <row spans="1:3" r="5">
      <c t="s" s="3" r="A5">
        <v>84</v>
      </c>
    </row>
    <row spans="1:3" r="6">
      <c t="s" s="4" r="A6">
        <v>85</v>
      </c>
      <c t="n" s="6" r="B6">
        <v>9886</v>
      </c>
      <c t="n" s="6" r="C6">
        <v>12773</v>
      </c>
    </row>
    <row spans="1:3" r="7">
      <c t="s" s="4" r="A7">
        <v>86</v>
      </c>
      <c t="n" s="6" r="B7">
        <v>375875</v>
      </c>
      <c t="n" s="6" r="C7">
        <v>0</v>
      </c>
    </row>
    <row spans="1:3" r="8">
      <c t="s" s="4" r="A8">
        <v>87</v>
      </c>
      <c t="n" s="6" r="B8">
        <v>-991</v>
      </c>
      <c t="n" s="6" r="C8">
        <v>-123461</v>
      </c>
    </row>
    <row spans="1:3" r="9">
      <c t="s" s="4" r="A9">
        <v>88</v>
      </c>
      <c t="n" s="6" r="B9">
        <v>115230</v>
      </c>
      <c t="n" s="6" r="C9">
        <v>0</v>
      </c>
    </row>
    <row spans="1:3" r="10">
      <c t="s" s="4" r="A10">
        <v>89</v>
      </c>
      <c t="n" s="6" r="B10">
        <v>4928</v>
      </c>
      <c t="n" s="6" r="C10">
        <v>4685</v>
      </c>
    </row>
    <row spans="1:3" r="11">
      <c t="s" s="4" r="A11">
        <v>90</v>
      </c>
      <c t="n" s="6" r="B11">
        <v>225987</v>
      </c>
      <c t="n" s="6" r="C11">
        <v>0</v>
      </c>
    </row>
    <row spans="1:3" r="12">
      <c t="s" s="4" r="A12">
        <v>91</v>
      </c>
      <c t="n" s="6" r="B12">
        <v>17922</v>
      </c>
      <c t="n" s="6" r="C12">
        <v>-135852</v>
      </c>
    </row>
    <row spans="1:3" r="13">
      <c t="s" s="4" r="A13">
        <v>92</v>
      </c>
      <c t="n" s="6" r="B13">
        <v>-360137</v>
      </c>
      <c t="n" s="6" r="C13">
        <v>-127252</v>
      </c>
    </row>
    <row spans="1:3" r="14">
      <c t="s" s="3" r="A14">
        <v>93</v>
      </c>
    </row>
    <row spans="1:3" r="15">
      <c t="s" s="4" r="A15">
        <v>94</v>
      </c>
      <c t="n" s="6" r="B15">
        <v>0</v>
      </c>
      <c t="n" s="6" r="C15">
        <v>-859</v>
      </c>
    </row>
    <row spans="1:3" r="16">
      <c t="s" s="4" r="A16">
        <v>95</v>
      </c>
      <c t="n" s="6" r="B16">
        <v>485</v>
      </c>
      <c t="n" s="6" r="C16">
        <v>448</v>
      </c>
    </row>
    <row spans="1:3" r="17">
      <c t="s" s="4" r="A17">
        <v>96</v>
      </c>
      <c t="n" s="6" r="B17">
        <v>1845</v>
      </c>
      <c t="n" s="6" r="C17">
        <v>900</v>
      </c>
    </row>
    <row spans="1:3" r="18">
      <c t="s" s="4" r="A18">
        <v>97</v>
      </c>
      <c t="n" s="6" r="B18">
        <v>2330</v>
      </c>
      <c t="n" s="6" r="C18">
        <v>489</v>
      </c>
    </row>
    <row spans="1:3" r="19">
      <c t="s" s="3" r="A19">
        <v>98</v>
      </c>
    </row>
    <row spans="1:3" r="20">
      <c t="s" s="4" r="A20">
        <v>99</v>
      </c>
      <c t="n" s="6" r="B20">
        <v>70138</v>
      </c>
      <c t="n" s="6" r="C20">
        <v>8000</v>
      </c>
    </row>
    <row spans="1:3" r="21">
      <c t="s" s="4" r="A21">
        <v>100</v>
      </c>
      <c t="n" s="6" r="B21">
        <v>48976</v>
      </c>
      <c t="n" s="6" r="C21">
        <v>-23660</v>
      </c>
    </row>
    <row spans="1:3" r="22">
      <c t="s" s="4" r="A22">
        <v>101</v>
      </c>
      <c t="n" s="6" r="B22">
        <v>109125</v>
      </c>
      <c t="n" s="6" r="C22">
        <v>0</v>
      </c>
    </row>
    <row spans="1:3" r="23">
      <c t="s" s="4" r="A23">
        <v>102</v>
      </c>
      <c t="n" s="6" r="B23">
        <v>106017</v>
      </c>
      <c t="n" s="6" r="C23">
        <v>195443</v>
      </c>
    </row>
    <row spans="1:3" r="24">
      <c t="s" s="4" r="A24">
        <v>103</v>
      </c>
      <c t="n" s="6" r="B24">
        <v>334256</v>
      </c>
      <c t="n" s="6" r="C24">
        <v>179783</v>
      </c>
    </row>
    <row spans="1:3" r="25">
      <c t="s" s="4" r="A25">
        <v>104</v>
      </c>
      <c t="n" s="6" r="B25">
        <v>-23551</v>
      </c>
      <c t="n" s="6" r="C25">
        <v>53020</v>
      </c>
    </row>
    <row spans="1:3" r="26">
      <c t="s" s="4" r="A26">
        <v>105</v>
      </c>
      <c t="n" s="6" r="B26">
        <v>40035</v>
      </c>
      <c t="n" s="6" r="C26">
        <v>25104</v>
      </c>
    </row>
    <row spans="1:3" r="27">
      <c t="s" s="4" r="A27">
        <v>106</v>
      </c>
      <c t="n" s="6" r="B27">
        <v>16484</v>
      </c>
      <c t="n" s="6" r="C27">
        <v>78124</v>
      </c>
    </row>
    <row spans="1:3" r="28">
      <c t="s" s="4" r="A28">
        <v>107</v>
      </c>
      <c t="n" s="6" r="B28">
        <v>93252</v>
      </c>
      <c t="n" s="6" r="C28">
        <v>44562</v>
      </c>
    </row>
    <row spans="1:3" r="29">
      <c t="s" s="4" r="A29">
        <v>108</v>
      </c>
      <c t="n" s="6" r="B29">
        <v>15000</v>
      </c>
      <c t="n" s="6" r="C29">
        <v>232500</v>
      </c>
    </row>
    <row spans="1:3" r="30">
      <c t="s" s="4" r="A30">
        <v>109</v>
      </c>
      <c t="n" s="7" r="B30">
        <v>0</v>
      </c>
      <c t="n" s="7" r="C30">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0</v>
      </c>
      <c t="s" s="2" r="B1">
        <v>1</v>
      </c>
    </row>
    <row spans="1:2" r="2">
      <c t="s" s="2" r="B2">
        <v>2</v>
      </c>
    </row>
    <row spans="1:2" r="3">
      <c t="s" s="3" r="A3">
        <v>111</v>
      </c>
    </row>
    <row spans="1:2" r="4">
      <c t="s" s="4" r="A4">
        <v>112</v>
      </c>
      <c t="s" s="4" r="B4">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14</v>
      </c>
      <c t="s" s="2" r="B1">
        <v>1</v>
      </c>
    </row>
    <row spans="1:2" r="2">
      <c t="s" s="2" r="B2">
        <v>2</v>
      </c>
    </row>
    <row spans="1:2" r="3">
      <c t="s" s="3" r="A3">
        <v>111</v>
      </c>
    </row>
    <row spans="1:2" r="4">
      <c t="s" s="4" r="A4">
        <v>115</v>
      </c>
      <c t="s" s="4" r="B4">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7</v>
      </c>
      <c t="s" s="2" r="B1">
        <v>1</v>
      </c>
    </row>
    <row spans="1:2" r="2">
      <c t="s" s="2" r="B2">
        <v>2</v>
      </c>
    </row>
    <row spans="1:2" r="3">
      <c t="s" s="3" r="A3">
        <v>118</v>
      </c>
    </row>
    <row spans="1:2" r="4">
      <c t="s" s="4" r="A4">
        <v>119</v>
      </c>
      <c t="s" s="4" r="B4">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21</v>
      </c>
      <c t="s" s="2" r="B1">
        <v>1</v>
      </c>
    </row>
    <row spans="1:2" r="2">
      <c t="s" s="2" r="B2">
        <v>2</v>
      </c>
    </row>
    <row spans="1:2" r="3">
      <c t="s" s="3" r="A3">
        <v>122</v>
      </c>
    </row>
    <row spans="1:2" r="4">
      <c t="s" s="4" r="A4">
        <v>123</v>
      </c>
      <c t="s" s="4" r="B4">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 (UN</vt:lpstr>
      <vt:lpstr>CONSOLIDATED BALANCE SHEETS (U3</vt:lpstr>
      <vt:lpstr>CONSOLIDATED STATEMENTS OF OPER</vt:lpstr>
      <vt:lpstr>CONSOLIDATED STATEMENTS OF CASH</vt:lpstr>
      <vt:lpstr>Note 1 Overview and Description</vt:lpstr>
      <vt:lpstr>Note 2 Summary of Significant A</vt:lpstr>
      <vt:lpstr>Note 3 Going Concern</vt:lpstr>
      <vt:lpstr>Note 4 Note Payable - Officers </vt:lpstr>
      <vt:lpstr>Note 5 Short Term Notes Payable</vt:lpstr>
      <vt:lpstr>Note 6 Long term debt</vt:lpstr>
      <vt:lpstr>Note 7 - Convertible Debt</vt:lpstr>
      <vt:lpstr>Note 8 Derivative Liabilities</vt:lpstr>
      <vt:lpstr>Note 9 Fair Value of Financial </vt:lpstr>
      <vt:lpstr>Note 10 Stockholder_s Equity</vt:lpstr>
      <vt:lpstr>Note 11 Subsequent Events</vt:lpstr>
      <vt:lpstr>Accounting Policies, by Policy </vt:lpstr>
      <vt:lpstr>Note 4 Note Payable - Officer18</vt:lpstr>
      <vt:lpstr>Note 5 Short Term Notes Payab19</vt:lpstr>
      <vt:lpstr>Note 6 Long term debt (Tables)</vt:lpstr>
      <vt:lpstr>Note 7 - Convertible Debt (Tabl</vt:lpstr>
      <vt:lpstr>Note 8 Derivative Liabilities (</vt:lpstr>
      <vt:lpstr>Note 9 Fair Value of Financia23</vt:lpstr>
      <vt:lpstr>Note 10 Stockholder_s Equity (T</vt:lpstr>
      <vt:lpstr>Note 3 Going Concern (Details)</vt:lpstr>
      <vt:lpstr>Note 4 Note Payable - Officer26</vt:lpstr>
      <vt:lpstr>Note 4      Note Payable - Offi</vt:lpstr>
      <vt:lpstr>Note 4      Note Payable - Of28</vt:lpstr>
      <vt:lpstr>Note 5 Short Term Notes Payab29</vt:lpstr>
      <vt:lpstr>Note 5      Short Term Notes Pa</vt:lpstr>
      <vt:lpstr>Note 5      Short Term Notes 31</vt:lpstr>
      <vt:lpstr>Note 6      Long term debt (Det</vt:lpstr>
      <vt:lpstr>Note 6      Long term debt (D33</vt:lpstr>
      <vt:lpstr>Note 7 - Convertible Debt (Deta</vt:lpstr>
      <vt:lpstr>Note 7 - Convertible Debt (De35</vt:lpstr>
      <vt:lpstr>Note 7 - Convertible Debt (De36</vt:lpstr>
      <vt:lpstr>Note 7 - Convertible Debt (De37</vt:lpstr>
      <vt:lpstr>Note 8 Derivative Liabilities38</vt:lpstr>
      <vt:lpstr>Note 8   Derivative Liabilities</vt:lpstr>
      <vt:lpstr>Note 8   Derivative Liabiliti40</vt:lpstr>
      <vt:lpstr>Note 9      Fair Value of Finan</vt:lpstr>
      <vt:lpstr>Note 10 Stockholder_s Equity (D</vt:lpstr>
      <vt:lpstr>Note 10      Stockholder_s Equi</vt:lpstr>
      <vt:lpstr>Note 10      Stockholder_s Eq44</vt:lpstr>
      <vt:lpstr>Note 11 Subsequent Events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1T12:53:22Z</dcterms:created>
  <dcterms:modified xmlns:dcterms="http://purl.org/dc/terms/" xmlns:xsi="http://www.w3.org/2001/XMLSchema-instance" xsi:type="dcterms:W3CDTF">2016-11-21T12:53:22Z</dcterms:modified>
  <dc:title xmlns:dc="http://purl.org/dc/elements/1.1/">Untitled</dc:title>
  <dc:description xmlns:dc="http://purl.org/dc/elements/1.1/"/>
  <dc:subject xmlns:dc="http://purl.org/dc/elements/1.1/"/>
  <cp:keywords/>
  <cp:category/>
</cp:coreProperties>
</file>